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asis of Prese"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Stockholders' Equity" sheetId="11" state="visible" r:id="rId11"/>
    <sheet xmlns:r="http://schemas.openxmlformats.org/officeDocument/2006/relationships" name="Related Party Transactions"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Stock-Based Compensation (Table" sheetId="18" state="visible" r:id="rId18"/>
    <sheet xmlns:r="http://schemas.openxmlformats.org/officeDocument/2006/relationships" name="Commitments and Contingencies (" sheetId="19" state="visible" r:id="rId19"/>
    <sheet xmlns:r="http://schemas.openxmlformats.org/officeDocument/2006/relationships" name="Business (Details Narrative)"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tockholders' Equity (Details N" sheetId="23" state="visible" r:id="rId23"/>
    <sheet xmlns:r="http://schemas.openxmlformats.org/officeDocument/2006/relationships" name="Related Party Transactions (Det" sheetId="24" state="visible" r:id="rId24"/>
    <sheet xmlns:r="http://schemas.openxmlformats.org/officeDocument/2006/relationships" name="Stock-Based Compensation (Detai" sheetId="25" state="visible" r:id="rId25"/>
    <sheet xmlns:r="http://schemas.openxmlformats.org/officeDocument/2006/relationships" name="Stock-Based Compensation - Sche" sheetId="26" state="visible" r:id="rId26"/>
    <sheet xmlns:r="http://schemas.openxmlformats.org/officeDocument/2006/relationships" name="Stock-Based Compensation -Summa" sheetId="27" state="visible" r:id="rId27"/>
    <sheet xmlns:r="http://schemas.openxmlformats.org/officeDocument/2006/relationships" name="Schedule of Exercise Prices of " sheetId="28" state="visible" r:id="rId28"/>
    <sheet xmlns:r="http://schemas.openxmlformats.org/officeDocument/2006/relationships" name="Commitments and Contingencies29" sheetId="29" state="visible" r:id="rId29"/>
    <sheet xmlns:r="http://schemas.openxmlformats.org/officeDocument/2006/relationships" name="Commitments and Contingencies -" sheetId="30" state="visible" r:id="rId30"/>
  </sheets>
  <definedNames/>
  <calcPr calcId="124519" fullCalcOnLoad="1"/>
</workbook>
</file>

<file path=xl/sharedStrings.xml><?xml version="1.0" encoding="utf-8"?>
<sst xmlns="http://schemas.openxmlformats.org/spreadsheetml/2006/main" uniqueCount="363">
  <si>
    <t>Document and Entity Information - shares</t>
  </si>
  <si>
    <t>6 Months Ended</t>
  </si>
  <si>
    <t>Jun. 30, 2018</t>
  </si>
  <si>
    <t>Aug. 01, 2018</t>
  </si>
  <si>
    <t>Document And Entity Information</t>
  </si>
  <si>
    <t>Entity Registrant Name</t>
  </si>
  <si>
    <t>LIXTE BIOTECHNOLOGY HOLDINGS, INC.</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Trading Symbol</t>
  </si>
  <si>
    <t>LIXT</t>
  </si>
  <si>
    <t>Document Fiscal Period Focus</t>
  </si>
  <si>
    <t>Q2</t>
  </si>
  <si>
    <t>Document Fiscal Year Focus</t>
  </si>
  <si>
    <t>Condensed Consolidated Balance Sheets - USD ($)</t>
  </si>
  <si>
    <t>Dec. 31, 2017</t>
  </si>
  <si>
    <t>Current assets:</t>
  </si>
  <si>
    <t>Cash</t>
  </si>
  <si>
    <t>Prepaid expenses and other current assets</t>
  </si>
  <si>
    <t>Total current assets</t>
  </si>
  <si>
    <t>Prepaid expense, less current portion</t>
  </si>
  <si>
    <t xml:space="preserve"> </t>
  </si>
  <si>
    <t>Total assets</t>
  </si>
  <si>
    <t>Current liabilities:</t>
  </si>
  <si>
    <t>Accounts payable and accrued expenses</t>
  </si>
  <si>
    <t>Research and development contract liabilities</t>
  </si>
  <si>
    <t>Total current liabilities</t>
  </si>
  <si>
    <t>Commitments and contingencies</t>
  </si>
  <si>
    <t>Stockholders’ equity:</t>
  </si>
  <si>
    <t>Preferred Stock, $0.0001 par value; authorized – 10,000,000 shares; issued and outstanding – 350,000 shares of Series A Convertible Preferred Stock, $10.00 per share stated value, $50.00 per share cash redemption value; aggregate cash redemption value – $17,500,000; liquidation preference based on assumed conversion into common shares – 4,375,000 shares</t>
  </si>
  <si>
    <t>Common stock, $0.0001 par value; authorized – 100,000,000 shares; issued and outstanding – 58,025,814 shares</t>
  </si>
  <si>
    <t>Additional paid-in capital</t>
  </si>
  <si>
    <t>Accumulated deficit</t>
  </si>
  <si>
    <t>Total stockholders’ equity</t>
  </si>
  <si>
    <t>Total liabilities and stockholders’ equity</t>
  </si>
  <si>
    <t>Condensed Consolidated Balance Sheets (Parenthetical) -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eries A Convertible Preferred Stock [Member]</t>
  </si>
  <si>
    <t>Preferred stock, stated value</t>
  </si>
  <si>
    <t>Preferred stock, per share redemption price</t>
  </si>
  <si>
    <t>Preferred stock, aggregate cash redemption value</t>
  </si>
  <si>
    <t>Preferred stock, issuable upon conversion</t>
  </si>
  <si>
    <t>Condensed Consolidated Statements of Operations (Unaudited) - USD ($)</t>
  </si>
  <si>
    <t>3 Months Ended</t>
  </si>
  <si>
    <t>Jun. 30, 2017</t>
  </si>
  <si>
    <t>Income Statement [Abstract]</t>
  </si>
  <si>
    <t>Revenues</t>
  </si>
  <si>
    <t>Costs and expenses:</t>
  </si>
  <si>
    <t>General and administrative costs, including $12,000 and $13,847 to related parties for the three months ended June 30, 2018 and 2017, respectively, and $24,000 and $29,691 to related parties for the six months ended June 30, 2018 and 2017, respectively</t>
  </si>
  <si>
    <t>Research and development costs, including $64,615 to Theradex for the six months ended June 30, 2017</t>
  </si>
  <si>
    <t>Total costs and expenses</t>
  </si>
  <si>
    <t>Loss from operations</t>
  </si>
  <si>
    <t>Interest income</t>
  </si>
  <si>
    <t>Net loss</t>
  </si>
  <si>
    <t>Net loss per common share – basic and diluted</t>
  </si>
  <si>
    <t>Weighted average common shares outstanding – basic and diluted</t>
  </si>
  <si>
    <t>Condensed Consolidated Statements of Operations (Unaudited) (Parenthetical) - USD ($)</t>
  </si>
  <si>
    <t>General and administrative costs, to related parties</t>
  </si>
  <si>
    <t>Research and development costs, to Theradex</t>
  </si>
  <si>
    <t>Condensed Consolidated Statement of Stockholders' Equity (Unaudited) - 6 months ended Jun. 30, 2018 - USD ($)</t>
  </si>
  <si>
    <t>Common Stock [Member]</t>
  </si>
  <si>
    <t>Additional Paid-in Capital [Member]</t>
  </si>
  <si>
    <t>Accumulated Deficit [Member]</t>
  </si>
  <si>
    <t>Total</t>
  </si>
  <si>
    <t>Balance at Dec. 31, 2017</t>
  </si>
  <si>
    <t>Balance, shares at Dec. 31, 2017</t>
  </si>
  <si>
    <t>Balance at Jun. 30, 2018</t>
  </si>
  <si>
    <t>Balance, shares at Jun. 30, 2018</t>
  </si>
  <si>
    <t>Condensed Consolidated Statements of Cash Flows - USD ($)</t>
  </si>
  <si>
    <t>Cash flows from operating activities:</t>
  </si>
  <si>
    <t>Adjustments to reconcile net loss to net cash used in operating activities:</t>
  </si>
  <si>
    <t>Stock-based compensation expense included in - General and administrative costs</t>
  </si>
  <si>
    <t>Stock-based compensation expense included in - Research and development costs</t>
  </si>
  <si>
    <t>(Increase) decrease in -</t>
  </si>
  <si>
    <t>Advances on research and development contract services</t>
  </si>
  <si>
    <t>Increase (decrease) in -</t>
  </si>
  <si>
    <t>Net cash used in operating activities</t>
  </si>
  <si>
    <t>Cash flows from financing activities:</t>
  </si>
  <si>
    <t>Proceeds from sale of common stock</t>
  </si>
  <si>
    <t>Net cash provided by financing activities</t>
  </si>
  <si>
    <t>Cash:</t>
  </si>
  <si>
    <t>Net increase (decrease)</t>
  </si>
  <si>
    <t>Balance at beginning of period</t>
  </si>
  <si>
    <t>Balance at end of period</t>
  </si>
  <si>
    <t>Supplemental disclosures of cash flow information:</t>
  </si>
  <si>
    <t>Interest</t>
  </si>
  <si>
    <t>Income taxes</t>
  </si>
  <si>
    <t>Organization and Basis of Presentation</t>
  </si>
  <si>
    <t>Organization, Consolidation and Presentation of Financial Statements [Abstract]</t>
  </si>
  <si>
    <t>1. Organization and Basis of Presentation The condensed consolidated
financial statements of the Lixte Biotechnology Holdings, Inc., a Delaware corporation (“Holdings”), including its
wholly-owned Delaware subsidiary, Lixte Biotechnology, Inc. (“Lixte”) (collectively, the “Company”), at
June 30, 2018, and for the three months and six months ended June 30, 2018 and 2017, are unaudited. In the opinion of management
of the Company, all adjustments, including normal recurring accruals, have been made that are necessary to present fairly the financial
position of the Company as of June 30, 2018, and the results of its operations for the three months and six months ended June 30,
2018 and 2017, and its cash flows for the six months ended June 30, 2018 and 2017. Operating results for the interim periods presented
are not necessarily indicative of the results to be expected for a full fiscal year. The consolidated balance sheet at December
31, 2017 has been derived from the Company’s audited financial statements at such date. The statements and related
notes have been prepared pursuant to the rules and regulations of the Securities and Exchange Commission (the “SEC”).
Accordingly, certain information and footnote disclosures normally included in financial statements prepared in accordance with
generally accepted accounting principles have been omitted pursuant to such rules and regulations. These financial statements
should be read in conjunction with the financial statements and other information included in the Company’s Annual Report
on Form 10-K for the fiscal year ended December 31, 2017, as filed with the SEC.</t>
  </si>
  <si>
    <t>Business</t>
  </si>
  <si>
    <t>2. Business The Company is a drug discovery
company that uses biomarker technology to identify enzyme targets associated with serious common diseases and then designs novel
compounds to attack those targets. The Company’s product pipeline encompasses two major categories of compounds at various
stages of pre-clinical and clinical development that the Company believes have broad therapeutic potential not only for cancer
but also for other debilitating and life-threatening diseases. The Company’s activities
are subject to significant risks and uncertainties, including the need for additional capital, as described below. The Company
has not yet commenced any revenue-generating operations, does not have positive cash flows from operations, and is dependent on
periodic infusions of equity capital to fund its operating requirements. The Company’s common
stock is traded on the OTCQB operated by the OTC Markets under the symbol “LIXT”. Going Concern The Company’s consolidated
financial statements have been presented on the basis that it is a going concern, which contemplates the realization of assets
and satisfaction of liabilities in the normal course of business. The Company has not generated any revenues from operations to
date and does not expect to do so in the foreseeable future. The Company has experienced recurring operating losses and negative
operating cash flows since inception and has financed its working capital requirements during this period through the recurring
sale of its equity securities and the exercise of outstanding common stock options and purchase warrants. As a result, management
has concluded that there is substantial doubt about the Company’s ability to continue as a going concern within one year
of the date that the condensed consolidated financial statements are being issued. In addition, the Company’s independent
registered public accounting firm, in their report on the Company’s consolidated financial statements for the year ended
December 31, 2017, has also expressed substantial doubt about the Company’s ability to continue as a going concern. The Company’s ability
to continue as a going concern is dependent upon its ability to raise additional equity capital to fund its research and development
activities and to ultimately achieve sustainable operating revenues and profits. The Company’s consolidated financial statements
do not include any adjustments that might result from the outcome of these uncertainties. Because the Company is
currently engaged in research at a relatively early stage, it will likely take a significant amount of time to develop any product
or intellectual property capable of generating sustainable revenues. Accordingly, the Company’s business is unlikely to generate
any sustainable operating revenues in the next several years and may never do so. In addition, to the extent that the Company is
able to generate revenues through licensing its technologies or through product sales, there can be no assurance that the Company
will be able to achieve positive earnings and operating cash flows. At June 30, 2018, the Company
had cash of $535,995 available to fund its operations. The Company will need to raise additional capital during the quarter ending
December 31, 2018 to fund its ongoing business activities. The next steps in the development of the Company’s lead anti-cancer
compound LB-100 are to evaluate its anti-cancer effects in Phase 1b/2 clinical trials, which will require additional financing.
The Company’s longer-term objective is to secure one or more strategic partnerships with pharmaceutical companies with major
programs in cancer. The amount and timing of
future cash requirements in 2018 and thereafter will depend on the pace and design of the Company’s clinical trial program.
As market conditions present uncertainty as to the Company’s ability to secure additional funds, there can be no assurances
that the Company will be able to secure additional financing on acceptable terms, or at all, as and when necessary to continue
to conduct operations. If cash resources are insufficient to satisfy the Company’s ongoing cash requirements, the Company
would be required to scale back or discontinue its technology and product development programs and/or clinical trials, or obtain
funds, if available (although there can be no certainty), through strategic alliances that may require the Company to relinquish
rights to certain of its compounds, or to discontinue its operations entirely. Reclassifications Certain comparative amounts
in 2017 have been reclassified to conform to the current year’s presentation. Other than the reclassification for comparability
of $122,810 and $282,421 of patent-related legal costs from research and development costs to general and administrative costs
in the condensed consolidated statements of operations for the three months and six months ended June 30, 2017, respectively,
these reclassifications were immaterial, both individually and in the aggregate. These changes did not impact loss from operations
or net loss for the three months and six months ended June 30, 2017.</t>
  </si>
  <si>
    <t>Summary of Significant Accounting Policies</t>
  </si>
  <si>
    <t>Accounting Policies [Abstract]</t>
  </si>
  <si>
    <t>3. Summary of Significant Accounting Policies Principles of Consolidation The accompanying condensed
consolidated financial statements of the Company have been prepared in accordance with United States generally accepted accounting
principles (“GAAP”) and include the financial statements of Holdings and its wholly-owned subsidiary, Lixte. Intercompany
balances and transactions have been eliminated in consolidation. 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accruals for
potential liabilities, valuing equity instruments issued for services, and the realization of deferred tax assets. Cash Concentrations The Company maintains cash
balances with financial institutions in federally-insured accounts. The Company may periodically have cash balances in banks in
excess of FDIC insurance limits. The Company maintains its accounts with financial institutions with high credit ratings. The Company
has not experienced any losses to date resulting from this practice. Research and Development Research and development
costs consist primarily of fees paid to consultants and outside service providers, and other expenses relating to the acquisition,
design, development and testing of the Company’s compounds and product candidates. Research and development
costs are expensed ratably over the life of the underlying contracts, unless the achievement of milestones, the completion of contracted
work, or other information indicates that a different expensing schedule is more appropriate. Obligations incurred with
respect to mandatory scheduled payments under research agreements without milestone provisions are recognized ratably over the
appropriate period, as specified in the agreement, and are recorded as liabilities in the Company’s consolidated balance
sheet, with a corresponding charge to research and development costs in the Company’s consolidated statement of operations. The Company retained Theradex
Systems, Inc. (“Theradex”), an international contract research organization (“CRO”) that provides professional
services for the clinical research and development of pharmaceutical compounds, to be responsible for managing and administering
the Company’s Phase 1 clinical trial of LB-100. The costs of the Phase 1 clinical trial of LB-100 that were paid through
Theradex were recorded and expensed based upon the documentation provided by the CRO. Payments made pursuant
to research and development contracts are initially recorded as advances on research and development contract services in the Company’s
balance sheet and then charged to research and development costs in the Company’s statement of operations as those contract
services are performed. Expenses incurred under research and development contracts in excess of amounts advanced are recorded as
research and development contract liabilities in the Company’s balance sheet, with a corresponding charge to research and
development costs in the Company’s statement of operations. The Company reviews the status of its research and development
contracts on a quarterly basis. Patent and Licensing Costs Due to the significant
uncertainty associated with the successful development of one or more commercially viable products based on the Company’s
research efforts and related patent applications, all patent-related legal and filing fees and licensing-related legal fees are
expensed as incurred. Patent and licensing costs were $243,153 and $172,394 for the three months ended June 30, 2018 and 2017,
respectively, and $460,813 and $487,748 for the six months ended June 30, 2018 and 2017, respectively. Patent and licensing costs
are included in general and administrative costs in the Company’s condensed consolidated statements of operations. Accounting for Preferred Stock The Company accounts for
preferred stock as either equity or debt, depending on the specific characteristics of the security issued. The Series A Convertible
Preferred Stock issued by the Company in January 2016 and March 2015 has been classified in stockholders’ equity, as described
at Note 4. Concentration of Risk The Company periodically
contracts with directors, including companies controlled by or associated with directors, to provide consulting services related
to the Company’s research and development and clinical trial activities. Agreements for these services can be for a specific
time period (typically one year) or for a specific project or task and can include both cash and non-cash compensation. The only
such contract that represents 10% or more of general and administrative or research and development costs is described below. On September 21, 2012,
the Company entered into a work order agreement with Theradex, the CRO responsible for the clinical development of the Company’s
lead anti-cancer compound LB-100, to manage and administer the Phase 1 clinical trial of LB-100. The Phase 1 clinical trial of
LB-100, which began during April 2013 with the entry of patients into the clinical trial, was carried out by nationally recognized
comprehensive cancer centers. The patient accrual goal was reached in April 2016 and the clinical trial was closed to further patient
enrollment at that time. All patients completed treatment with LB-100 and were off study by the end of May 2016. Thereafter, the
Company continued to incur costs to complete the analysis of the clinical data, reconcile and pay the remaining costs owed to the
participating clinical sites, and to prepare and submit the required Clinical Study Report to the United States Food and Drug Administration
(“FDA”) on the completed Phase 1 clinical trial of LB-100, which process was substantially complete at December 31,
2017. Total costs charged to
operations from 2013 through December 31, 2017 for services paid to or through Theradex for the Phase 1 clinical trial of LB-100
aggregated $2,233,248, with approximately 60% of such costs allocated for services provided by Theradex and approximately 40% for
pass-through costs for clinical center laboratory costs and investigator costs over the life of the clinical trial. During the
three months ended June 30, 2018 and 2017, the Company did not incur any such clinical trial costs. During the six months ended
June 30, 2018 and 2017, the Company incurred $0 and $64,615, respectively, of such clinical trial costs, representing approximately
0% and 41% of research and development costs for such periods. Costs pursuant to this agreement are included in research and development
costs in the Company’s condensed consolidated statements of operations.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has elected
to deduct research and development costs on a current basis for federal income tax purposes. For federal tax purposes, start-up
and organization costs were deferred until January 1, 2008 at which time the Company began to amortize such costs over a 180-month
period.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had no unrecognized tax benefits as of June 30, 2018 and December
31, 2017 and does not anticipate any material amount of unrecognized tax benefits within the next 12 months.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June 30, 2018, the Company had not recorded any liability for uncertain tax positions. In subsequent
periods, any interest and penalties related to uncertain tax positions will be recognized as a component of income tax expense. On December 22, 2017, the
Tax Reform Act was signed into law. The Tax Reform Act, effective for tax years beginning on or after January 1, 2018, except for
certain provisions, resulted in significant changes to existing United States tax law, including various provisions that are expected
to impact the Company. Among other provisions, the Tax Reform Act reduces the federal corporate tax rate from 35% to 21% effective
January 1, 2018, allows for the acceleration of expensing for certain business assets, requires companies to pay a one-time transition
tax on certain unremitted earnings of foreign subsidiaries, and eliminates U.S. federal income tax on dividends from foreign subsidiaries. Stock-Based Compensation The Company periodically
issues common stock and stock options to officers, directors, Scientific Advisory Committee members and consultants for services
rendered. Options vest and expire according to terms established at the issuance date of each grant. The Company accounts for
stock-based payments to officers and directors by measuring the cost of services received in exchange for equity awards based on
the grant date fair value of the awards, with the cost recognized as compensation expense on the straight-line basis in the Company’s
financial statements over the vesting period of the awards. The Company accounts for stock-based payments to Scientific Advisory
Committee members and consultants by determining the value of the stock compensation based upon the measurement date at either
(a) the date at which a performance commitment is reached or (b) at the date at which the necessary performance to earn the equity
instruments is complete. Stock grants, which are
generally time vested, are measured at the grant date fair value and charged to operations ratably over the vesting period. Stock options granted to
members of the Company’s Scientific Advisory Committee and to outside consultants are revalued each reporting period to determine
the amount to be recorded as an expense in the respective period. As the stock options vest, they are valued on each vesting date
and an adjustment is recorded for the difference between the value already recorded and the value on the date of vesting. The fair value of common
stock issued as stock-based compensation is determined by reference to the closing price of the Company’s common stock on
the date of issuance. The fair value of stock options granted as stock-based compensation is determined utilizing the Black-Scholes
option-pricing model, and is affected by several variables, the most significant of which are the life of the equity award, the
exercise price of the stock option as compared to the fair market value of the common stock on the grant date, and the estimated
volatility of the common stock over the term of the equity award. Estimated volatility is based on the historical volatility of
the Company’s common stock. The risk-free interest rate is based on the U.S. Treasury yield curve in effect at the time of
grant. The fair market value of common stock is determined by reference to the quoted market price of the Company’s common
stock. The Company recognizes
the fair value of stock-based compensation awards in general and administrative costs and in research and development costs, as
appropriate, in the Company’s condensed consolidated statement of operations. The Company issues new shares of common stock
to satisfy stock option exercises. Earnings (Loss) Per Share The Company’s computation
of earnings (los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preferred shares, warrants and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all preferred shares, warrants and stock
options outstanding are anti-dilutive. At June 30, 2018 and 2017,
the Company excluded the outstanding securities summarized below, which entitle the holders thereof to acquire shares of common
stock, from its calculation of earnings per share, as their effect would have been anti-dilutive.
June 30,
2018 2017
Series A Convertible Preferred Stock 4,375,000 4,375,000
Common stock options, including options issued in the form of warrants 7,470,000 8,600,000
Total 11,845,000 12,975,000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value of financial
instruments (consisting of cash and accounts payable and accrued expenses) is considered to be representative of their respective
fair values due to the short-term nature of those instruments. Recent Accounting Pronouncements Recently Adopted Accounting
Standards In May 2014, the Financial
Accounting Standards Board (“FASB”) issued Accounting Standards Update No. 2014-09, Revenue from Contracts with Customers
(Topic 606) (“ASU 2014-09”). ASU 2014-09 eliminates transaction- and industry-specific revenue recognition guidance
under current GAAP and replaces it with a principle-based approach for determining revenue recognition. ASU 2014-09 requires that
companies recognize revenue based on the value of transferred goods or services as they occur in the contract.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FASB has recently issued ASU 2016-08, ASU 2016-10, ASU 2016-11, ASU 2016-12, and ASU 2016-20, all of which clarify
certain implementation guidance within ASU 2014-09. ASU 2014-09 is effective for reporting periods beginning after December 15,
2017. The Company adopted the provisions of ASU 2014-09 in the quarter beginning January 1, 2018. The adoption of ASU 2014-09 did
not have any impact on the Company’s financial statement presentation or disclosures. In July 2017, the FASB
issued Accounting Standards Update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are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Company adopted the provisions of ASU 2017-11 in the quarter beginning January 1, 2018. The adoption of ASU 2017-11
did not have any impact on the Company’s financial statement presentation or disclosures. Recently Issued Accounting
Standards In February 2016, the FASB
issued Accounting Standards Update No. 2016-02, Leases (Topic 842) (“ASU 2016-0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generally on a straight-line basis.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Early adoption is permitted. The Company will adopt the provisions of
ASU 2016-02 in the quarter beginning January 1, 2019. The adoption of ASU 2016-02 is not expected to have any impact on the Company’s
financial statement presentation or disclosures. In June 2018, the FASB
issued Accounting Standards Update 2018-07, Compensation – Stock Compensation (Topic 718): Improvements to Nonemployee Share-Based
Payment Accounting (“ASU 2018-07”). ASU 2018-07 expands the scope of Topic 718 to include share-based payment transactions
for acquiring goods and services from nonemployees. ASU 2018-07 also clarifies that Topic 718 does not apply to share-based payments
used to effectively provide (1) financing to the issuer or (2) awards granted in conjunction with selling goods or services to
customers as part of a contract accounted for under Revenue from Contracts with Customers (Topic 606). ASU 2018-07 is effective
for fiscal years beginning after December 15, 2018, including interim periods within those fiscal years. Early adoption is permitted.
The Company will adopt the provisions of ASU 2018-07 in the quarter beginning January 1, 2019. The adoption of ASU 2018-07 is not
expected to have any impact on the Company’s financial statement presentation or disclosures. Management does not believe
that any other recently issued, but not yet effective, authoritative guidance, if currently adopted, would have a material impact
on the Company’s financial statement presentation or disclosures.</t>
  </si>
  <si>
    <t>Stockholders' Equity</t>
  </si>
  <si>
    <t>Equity [Abstract]</t>
  </si>
  <si>
    <t>4. Stockholders’ Equity Preferred Stock The Company has authorized
a total of 10,000,000 shares of preferred stock, par value $0.0001 per share. On March 17, 2015, the Company filed a Certificate
of Designations, Preferences, Rights and Limitations (the “Certificate of Designations”) of its Series A Convertible
Preferred Stock with the Delaware Secretary of State to amend the Company’s certificate of incorporation. The Company designated
175,000 shares as Series A Convertible Preferred Stock, which are non-voting and are not subject to increase without the written
consent of a majority of the holders of the Series A Convertible Preferred Stock or as otherwise set forth in the Certificate of
Designations. The holders of each 175,000 share tranche of the Series A Convertible Preferred Stock are entitled to receive a per
share dividend equal to 1% of the annual net revenue of the Company divided by 175,000, until converted or redeemed. Effective January 28, 2016,
the Series A Convertible Preferred Stock Certificate of Designations was amended to increase the authorized shares of Series A
Convertible Preferred Stock from 175,000 shares to 350,000 shares. Accordingly, as of December 31, 2017, 9,650,000 shares of preferred
stock were undesignated and may be issued with such rights and powers as the Board of Directors may designate. Effective March 17, 2015,
the Company entered into a Securities Purchase Agreement with a stockholder of the Company who owned 10.6% of the Company’s
issued and outstanding shares of common stock immediately prior to this transaction, pursuant to which such stockholder purchased
175,000 shares of the Company’s Series A Convertible Preferred Stock at $10.00 per share for an aggregate purchase price
of $1,750,000. As the closing price of the Company’s common stock was $0.25 per share on March 17, 2015, which was less than
the $0.80 effective price per share of the shares of common stock underlying the Series A Convertible Preferred Stock, there was
no beneficial conversion feature associated with this transaction. Effective January 21, 2016,
the Company entered into a Securities Purchase Agreement with the holder of the Series A Convertible Preferred Stock previously
sold on March 17, 2015, pursuant to which the Company sold an additional 175,000 shares of Series A Convertible Preferred Stock
at $10.00 per share for an aggregate purchase price of $1,750,000. As the closing price of the Company’s common stock was
$0.22 per share on January 21, 2016, which was less than the $0.80 effective price per share of the shares of common stock underlying
the Series A Convertible Preferred Stock, there was no beneficial conversion feature associated with this transaction. Each share of Series A
Convertible Preferred Stock may be converted, at the option of the holder, into 12.5 shares of common stock (subject to customary
anti-dilution provisions) and the Series A Convertible Preferred Stock is subject to mandatory conversion at the conversion rate
in the event of a merger or sale transaction resulting in gross proceeds to the Company of at least $21,875,000. The Series A Convertible
Preferred Stock has a liquidation preference based on its assumed conversion into shares of common stock. The Series A Convertible
Preferred Stock does not have a cash liquidation preference. If fully converted, the
350,000 outstanding shares of Series A Convertible Preferred Stock would convert into 4,375,000 shares of common stock at June
30, 2018. The Company has the right to redeem the Series A Convertible Preferred Stock up to the fifth anniversary of the respective
closing dates at a price per share equal to $50.00. The Series A Convertible Preferred Stock has no right to cash, except for the
payment of the aforementioned dividend based on the generation of revenues by the Company and does not have any registration rights. Based on the attributes
of the Series A Convertible Preferred Stock described above, the Company determined to account for the Series A Convertible Preferred
Stock as a permanent component of stockholders’ equity. Common Stock The Company is authorized
to issue up to 100,000,000 shares of common stock (par value $0.0001). As of June 30, 2018 and December 31, 2017, the Company had
58,025,814 shares of common stock issued and outstanding. Effective February 24,
2017, the Company entered into a Securities Purchase Agreement with an accredited investor pursuant to which the purchaser purchased
4,000,000 shares of the Company’s common stock at a price of $0.25 per share for an aggregate purchase price of $1,000,000. Effective April 3, 2017,
the Company entered into a Securities Purchase Agreement with an accredited investor pursuant to which the purchaser purchased
6,000,000 shares of the Company’s common stock at a price of $0.25 per share for an aggregate purchase price of $1,500,000. Information with respect
to the issuance of common stock in connection with various stock-based compensation arrangements is provided at Note 6.</t>
  </si>
  <si>
    <t>Related Party Transactions</t>
  </si>
  <si>
    <t>Related Party Transactions [Abstract]</t>
  </si>
  <si>
    <t>5. Related Party Transactions The Company’s Chairman
and major stockholder, Dr. John Kovach, was paid a salary of $15,000 for the three months ended June 30, 2018 and 2017, and $30,000
for the six months ended June 30, 2018 and 2017, respectively, which amounts are included in general and administrative costs in
the Company’s condensed consolidated statements of operations. Beginning in late February 2017, Dr. Kovach began devoting
100% of his time to the Company’s business activities. The Company’s principal
office facilities are being provided without charge by Dr. Kovach. Such costs were not material to the Company’s consolidated
financial statements and, accordingly, have not been reflected therein. On September 12, 2007,
the Company entered into a consulting agreement with Gil Schwartzberg for Mr. Schwartzberg to provide financial advisory and consulting
services to the Company with respect to financing matters, capital structure and strategic development, and to assist management
in communications with investors and shareholders. Mr. Schwartzberg is currently a significant stockholder of the Company and continues
to be a consultant to the Company. Consideration under this consulting agreement, including subsequent extensions, has been paid
exclusively in the form of stock options. On January 28, 2014, the Company entered into a second amendment to the consulting agreement
to extend it to January 28, 2019. In conjunction with the second amendment to the consulting agreement, the Company granted to
Mr. Schwartzberg stock options to purchase an additional aggregate of 4,000,000 shares of common stock, exercisable for a period
of the earlier of five years from the grant date or the termination of the consulting agreement at $0.50 per share, with one-half
of the stock options (2,000,000 shares) vesting immediately and one-half of the stock options (2,000,000 shares) vesting on January
28, 2015. Accordingly, all stock-based compensation expense with respect to the January 28, 2014 extension of the consulting agreement
was charged to operations during the years ended December 31, 2015 and 2014. Legal and consulting fees
charged to operations for services rendered by the Eric Forman Law Office were $12,000 for the three months ended June 30, 2018
and 2017, and $24,000 for the six months ended June 30, 2018 and 2017, respectively. Eric J. Forman is the son-in-law of Gil Schwartzberg,
a significant stockholder of and consultant to the Company, and is the son of Dr. Stephen J. Forman, who was elected to the Company’s
Board of Directors on May 13, 2016. Julie Forman, the wife of Eric Forman and the daughter of Gil Schwartzberg, is Vice President
of Morgan Stanley Wealth Management, where the Company maintains a banking relationship. Stock-based compensation
arrangements involving members of the Company’s Board of Directors and affiliates are described at Note 6. Total stock-based
compensation expense relating to directors, officers, affiliates and related parties was $0 and $1,837 for the three months ended
June 30, 2018 and 2017, respectively, and $0 and $5,681 for the six months ended June 30, 2018 and 2017,respectively.</t>
  </si>
  <si>
    <t>Stock-Based Compensation</t>
  </si>
  <si>
    <t>Disclosure of Compensation Related Costs, Share-based Payments [Abstract]</t>
  </si>
  <si>
    <t>6. Stock-Based Compensation The Company issues common
stock and stock options as incentive compensation to directors and as compensation for the services of independent contractors
and consultants of the Company. On June 20, 2007, the Board
of Directors of the Company approved the 2007 Stock Compensation Plan (the “2007 Plan”), which provides for the granting
of awards, consisting of stock options, stock appreciation rights, performance shares, or restricted shares of common stock, to
employees and independent contractors, for up to 2,500,000 shares of the Company’s common stock, under terms and conditions
as determined by the Company’s Board of Directors. The 2007 Plan terminated on June 19, 2017. As of June 30, 2018, unexpired
stock options for 1,350,000 shares were issued and outstanding under the 2007 Plan. The fair value of each
stock option awarded is estimated on the date of grant and subsequent measurement dates using the Black-Scholes option-pricing
model. The expected dividend yield assumption is based on the Company’s expectation of dividend payouts. The expected volatilities
are based on historical volatility of the Company’s stock. The risk-free interest rate is based on the U.S. treasury yield
curve in effect as of the grant date. The expected life of the stock options is the average of the vesting term and the full contractual
term of the stock options. There were no stock options
requiring an assessment of value during the six months ended June 30, 2018. For stock options requiring
an assessment of value during the six months ended June 30, 2017, the fair value of each stock option award was estimated using
the Black-Scholes option-pricing model with the following assumptions:
Risk-free interest rate 1.18% to 1.53 %
Expected dividend yield 0 %
Expected volatility 308.51% to 311.11 %
Expected life 1.5 to 3.5 years On December 24, 2013, the
Company entered into an agreement with NDA Consulting Corp. (“NDA”) for consultation and advice in the field of oncology
research and drug development. As part of the agreement, NDA also agreed to cause its president, Dr. Daniel D. Von Hoff, M.D.,
to become a member of the Company’s Scientific Advisory Committee. In connection with this agreement, NDA was granted stock
options to purchase 100,000 shares of the Company’s common stock, vesting 25,000 shares on June 24, 2014, and thereafter
25,000 shares annually on June 24, 2015, 2016 and 2017, exercisable for a period of five years from the date of grant at $0.13
per share, which was the fair market value of the Company’s common stock on the grant date. The fair value of these stock
options, as calculated pursuant to the Black-Scholes option-pricing model, was initially determined to be $12,960 ($0.13 per share).
The Company re-measures the non-vested options to fair value at the end of each reporting period. The unvested portion of the fair
value of the stock options was charged to operations ratably from December 24, 2013 through June 24, 2017. During the three months
and six months ended June 30, 2017, the Company recorded a (credit) charge to operations of ($9,646) and $2,492, respectively,
with respect to these stock options. Effective September 14,
2015, the Company entered into a Collaboration Agreement with BioPharmaWorks LLC (“BioPharmaWorks”), pursuant to which
the Company engaged BioPharmaWorks to perform certain services for the Company as described at Note 7. In connection with the Collaboration
Agreement, the Company agreed to issue to BioPharmaWorks 1,000,000 fully-vested shares of the Company’s common stock, valued
at $260,000, based upon the closing price of the Company’s common stock of $0.26 per share, on September 14, 2015. Additionally,
the Company issued to BioPharmaWorks two options in the form of warrants to purchase 1,000,000 shares (500,000 shares per warrant)
of the Company’s common stock. The first warrant vested on September 14, 2016 and is exercisable for a period of five years
from the date of grant at $1.00 per share. The second warrant vested on September 14, 2017 and is exercisable for a period of five
years from the date of grant at $2.00 per share. The fair value of the first and second warrants, as calculated pursuant to the
Black-Scholes option-pricing model, was determined to be $128,400 ($0.2568 per share) and $127,850 ($0.2557 per share), respectively.
The Company re-measured the non-vested stock options to fair value at the end of each reporting period through September 30, 2017.
During the three months and six months ended June 30, 2017, the Company recorded a (credit) charge to operations of ($42,389) and
$13,568, respectively, with respect to these warrants. Effective May 13, 2016,
in conjunction with his appointment as a director of the Company, the Company granted to Dr. Stephen J. Forman stock options to
purchase an aggregate of 200,000 shares of common stock under the 2007 Plan, exercisable for a period of five years from vesting
date at $0.16 per share, which was the fair market value of the Company’s common stock on such date. One-half of such stock
option (100,000 shares) vested on May 13, 2016 and the remaining one-half of such stock option (100,000 shares) vested on May 13,
2017. The fair value of these stock options, as calculated pursuant to the Black-Scholes option-pricing model, was determined to
be $31,180 ($0.1559 per share), of which $15,590 was attributable to the stock options fully-vested on May 13, 2016 and was therefore
was charged to operations on that date. The remaining unvested portion of the fair value of the stock options was charged to operations
ratably from May 13, 2016 through May 13, 2017. During the three months and six months ended June 30, 2017, the Company recorded
charges to operations of $1,837 and $5,681, respectively, with respect to these stock options. Total stock-based compensation
expense (credit) was $0 and ($50,198) for the three months ended June 30, 2018 and 2017, respectively. Total stock-based compensation
expense was $0 and $21,741 for the six months ended June 30, 2018 and 2017, respectively. A summary of stock option
activity, including options issued in the form of warrants, during the six months ended June 30, 2018 is presented in the table
below.
Weighted
Average
Weighted Remaining
Number Average Contractual
of Exercise Life
Shares Price (in Years)
Stock options outstanding at December 31, 2017 7,470,000 $ 0.545
Granted — —
Exercised — —
Expired — —
Stock options outstanding at June 30, 2018 7,470,000 $ 0.545 1.41
Stock options exercisable at December 31, 2017 7,470,000 $ 0.545
Stock options exercisable at June 30, 2018 7,470,000 $ 0.545 1.41 There was no deferred compensation
expense for the outstanding value of unvested stock options at June 30, 2018. The exercise prices of
common stock options outstanding and exercisable, including options issued in the form of warrants, are as follows at June 30,
2018:
Options Options
Exercise Outstanding Exercisable
Prices (Shares) (Shares)
$ 0.120 450,000 450,000
$ 0.130 100,000 100,000
$ 0.150 320,000 320,000
$ 0.160 200,000 200,000
$ 0.200 500,000 500,000
$ 0.250 500,000 500,000
$ 0.500 4,400,000 4,400,000
$ 1.000 500,000 500,000
$ 2.000 500,000 500,000
7,470,000 7,470,000 The intrinsic value of
exercisable but unexercised in-the-money stock options at June 30, 2018 was approximately $203,460, based on a fair market value
of $0.2780 per share on June 30, 2018. All outstanding options
to acquire shares of the Company’s common stock were vested at June 30, 2018. The Company expects to
satisfy such stock obligations through the issuance of authorized but unissued shares of common stock.</t>
  </si>
  <si>
    <t>Commitments and Contingencies</t>
  </si>
  <si>
    <t>Commitments and Contingencies Disclosure [Abstract]</t>
  </si>
  <si>
    <t xml:space="preserve">7. Commitments and Contingencies The Company may be subject
to legal proceedings from time to time as part of its business activities. As of June 30, 2018, the Company was not subject to
any pending or threatened legal actions or claims. Significant agreements
and contracts are summarized as follows: Effective October 18, 2013,
the Company entered into a Materials Cooperative Research and Development Agreement (M-CRADA) with the National Institute of Neurological
Disorders and Stroke (NINDS) of the National Institutes of Health (NIH) for a term of four years. The Surgical Neurology Branch
of NINDS is conducting research characterizing a variety of compounds proprietary to the Company and is examining the potential
of the compounds for anti-cancer activity, reducing neurological deficit due to ischemia and brain injury, and stabilizing catalytic
function of misfolded proteins for inborn brain diseases. Under an M-CRADA, a party provides research material, in this case proprietary
compounds from the Company’s pipeline, for study by scientists at NIH. The exchange of material is for research only and
does not imply any endorsement of the material on the part of either party. Under the M-CRADA, the NIH grants a collaborator an
exclusive option to elect an exclusive or non-exclusive commercialization license. On June 14, 2017, the Company
executed Amendment No. 1 to the M-CRADA, pursuant to which the Company agreed to provide funding in the amount of $100,000 to the
National Cancer Institute for use in acquiring technical, statistical and administrative support for research activities. The $100,000
amount was scheduled to be paid in two equal installments of $50,000, the first of which was paid, as scheduled, on July 9, 2017,
and was charged to operations on such date. The second installment of $50,000 was scheduled to be paid on the June 14, 2018 anniversary
date of the amendment and was accreted ratably through such date. During the three months and six months ended June 30, 2018, $12,500
and $25,000, respectively, was charged to operations and is included in research and development costs with respect to Amendment
No. 1. Prior to the payment of the second installment of $50,000, NINDS and the Company agreed to defer such payment, which has
been fully accrued at June 30, 2018, until further collaborative plans have been established. On December 24, 2013, the
Company entered into an agreement with NDA Consulting Corp. (“NDA”) for consultation and advice in the field of oncology
research and drug development. As part of the agreement, NDA also agreed to cause its president, Dr. Daniel D. Von Hoff, M.D.,
to become a member of the Company’s Scientific Advisory Committee. The term of the agreement was for one year and provided
for a quarterly cash fee of $4,000. In 2014, 2015, 2016 and 2017, the agreement had been automatically renewed on its anniversary
date for an additional one-year term. Consulting and advisory fees charged to operations pursuant to this agreement were $4,000
during the three months ended June 30, 2018 and 2017, and $8,000 during the six months ended June 30, 2018 and 2017. Effective September 14,
2015, the Company entered into a Collaboration Agreement with BioPharmaWorks, pursuant to which the Company engaged BioPharmaWorks
to perform certain services for the Company. Those services include, among other things: (a) assisting the Company to (i) commercialize
its products and strengthen its patent portfolio, (ii) identify large pharmaceutical companies with potential interest in the Company’s
product pipeline, and (iii) prepare and deliver presentations concerning the Company’s products; (b) at the request of the
Board of Directors, serving as backup management for up to three months should the Company’s Chief Executive Officer and
scientific leader be temporarily unable to carry out his duties; (c) being available for consultation in drug discovery and development;
and (d) identifying providers and overseeing tasks relating to clinical use and commercialization of new compounds. BioPharmaWorks was founded
in 2015 by former Pfizer scientists with extensive multi-disciplinary research and development and drug development experience.
The Collaboration Agreement was for an initial term of two years and automatically renews for subsequent annual periods unless
terminated by a party not less than 60 days prior to the expiration of the applicable period. In connection with the Collaboration
Agreement, the Company agreed to pay BioPharmaWorks a monthly fee of $10,000, subject to the right of the Company to pay a negotiated
hourly rate in lieu of the monthly payment and agreed to issue to BioPharmaWorks certain equity-based compensation as described
at Note 6. In November 2016, it was mutually agreed to suspend services and payments pursuant to this agreement, without extending
the term of the agreement, for the period from November 1, 2016 through March 31, 2017. The agreement resumed as scheduled on April
1, 2017 and was automatically renewed for an additional one-year period on September 13, 2017. In April 2018, it was again mutually
agreed to suspend services and payments pursuant to this agreement, without extending the term of the agreement, for the period
from February 1, 2018 through June 30, 2018. The Company recorded charges to operations pursuant to this Collaboration Agreement
of $0 and $30,000 during the three months ended June 30, 2018 and 2017, respectively, and $10,000 and $30,000 during the six months
ended June 30, 2018 and 2017, respectively. On March 22, 2018, the
Company entered into a Patent Assignment and Exploitation Agreement (the “Agreement”) with INSERM TRANSFERT SA, acting
as delegatee of the French National Institute of Health and Medical Research (“INSERM”), for the assignment to the
Company of INSERM’S interest in United States Patent No. 9,833,450 entitled “Oxabicyloheptanes and Oxabicycloheptenes
for the Treatment of Depressive and Stress Disorders”, which was filed with the United States Patent and Trademark Office
in the name of INSERM and the Company as co-owners on February 19, 2015 and granted on May 12, 2017, and related patent applications
and filings. INSERM is a French public institution dedicated to research in the field of health and medicine that had previously
entered into a Material Transfer Agreement (“MTA”) with the Company to allow INSERM to conduct research on the Company’s
proprietary compound LB-100 and/or its analogs for the treatment of depressive or stress disorders in humans. Pursuant to the Agreement,
the Company has agreed to make certain milestone payments to INSERM aggregating up to $1,750,000 upon achievement of development
milestones and up to $6,500,000 upon achievement of commercial milestones. The Company also agreed to pay INSERM certain commercial
royalties on net sales of products attributed to the Agreement. The Company’s current plan is to complete the validation
process to evaluate LB-100 for the treatment of depressive or stress disorders in humans within three years; however, the exploitation
of this patent for the treatment of depressive and stress disorders in humans will require substantial additional capital and/or
a joint venture or other type of business arrangement with a pharmaceutical company with substantially greater capital and business
resources than the Company. As there can be no assurances that the Company will be able to obtain the capital or business resources
necessary to focus on the exploitation of this patent, it is uncertain when the Company may reach any of the development or commercialization
milestones under the Agreement, if at all. Effective April 2, 2018,
the Company entered into a consulting agreement for a term of two years with Liberi Life Sciences Consultancy BV, located in The
Netherlands, for consulting and advisory services with respect to sales and licensing, as well as the procurement of investors
in China, Japan and South Korea (the “Consulting Agreement”). The Consulting Agreement provided for the payment of
a fixed, one-time retainer of EURO 15,000 (US $18,348), which was paid on April 5, 2018, and 2.5% of the net payments received
by the Company from sales of products or licensing activities arising directly and exclusively from leads generated by the advisor
during the term of the Consulting Agreement, and any investors introduced to the Company by the advisor that results in an investment
in the Company during the term of the Consulting Agreement. The Company recorded the payment of the retainer as a prepaid expense
in the Company’s condensed consolidated balance sheet. The Company is amortizing the retainer payment over the two-year life
of the Consulting Agreement, as a result of which the Company recorded a charge to operations of $2,294 during the three months
and six months ended June 30, 2018. At June 30, 2018, the unamortized balance of the retainer payment was $16,054, of which $9,174
was classified as a current asset and $6,880 was classified as a non-current asset at such date. Summary of Principal Cash Obligations
and Commitments The following table sets
forth the Company’s principal cash obligations and commitments for the next five fiscal years as of June 30, 2018 aggregating
$105,740, of which $62,440 is included in current liabilities in the Company’s condensed consolidated balance sheet at June
30, 2018. Amounts included in the 2018 column represent amounts due at June 30, 2018 for the remainder of the 2018 fiscal year
ending December 31, 2018.
Payments Due by Year
Total 2018 2019 2020 2021 2022
Research and development contracts $ 67,740 $ 67,740 $ — $ — $ — $ —
Consulting agreements 38,000 38,000 — — — —
Total $ 105,740 $ 105,740 $ — $ — $ — $ — </t>
  </si>
  <si>
    <t>Subsequent Events</t>
  </si>
  <si>
    <t>Subsequent Events [Abstract]</t>
  </si>
  <si>
    <t>8. Subsequent Events The Company performed an evaluation of subsequent events through
the date of filing of these condensed consolidated financial statements with the SEC. There were no material subsequent events
which affected, or could affect, the amounts or disclosures in the condensed consolidated financial statements.</t>
  </si>
  <si>
    <t>Summary of Significant Accounting Policies (Policies)</t>
  </si>
  <si>
    <t>Principles of Consolidation</t>
  </si>
  <si>
    <t>Principles of Consolidation The accompanying condensed
consolidated financial statements of the Company have been prepared in accordance with United States generally accepted accounting
principles (“GAAP”) and include the financial statements of Holdings and its wholly-owned subsidiary, Lixte. Intercompany
balance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accruals for potential liabilities, valuing equity instruments issued for services, and the realization of deferred tax
assets.</t>
  </si>
  <si>
    <t>Cash Concentrations</t>
  </si>
  <si>
    <t>Cash Concentrations The Company maintains
cash balances with financial institutions in federally-insured accounts. The Company may periodically have cash balances in banks
in excess of FDIC insurance limits. The Company maintains its accounts with financial institutions with high credit ratings. The
Company has not experienced any losses to date resulting from this practice.</t>
  </si>
  <si>
    <t>Research and Development</t>
  </si>
  <si>
    <t>Research and Development Research and development
costs consist primarily of fees paid to consultants and outside service providers, and other expenses relating to the acquisition,
design, development and testing of the Company’s compounds and product candidates. Research and development
costs are expensed ratably over the life of the underlying contracts, unless the achievement of milestones, the completion of contracted
work, or other information indicates that a different expensing schedule is more appropriate. Obligations incurred with
respect to mandatory scheduled payments under research agreements without milestone provisions are recognized ratably over the
appropriate period, as specified in the agreement, and are recorded as liabilities in the Company’s consolidated balance
sheet, with a corresponding charge to research and development costs in the Company’s consolidated statement of operations. The Company retained Theradex
Systems, Inc. (“Theradex”), an international contract research organization (“CRO”) that provides professional
services for the clinical research and development of pharmaceutical compounds, to be responsible for managing and administering
the Company’s Phase 1 clinical trial of LB-100. The costs of the Phase 1 clinical trial of LB-100 that were paid through
Theradex were recorded and expensed based upon the documentation provided by the CRO. Payments made pursuant
to research and development contracts are initially recorded as advances on research and development contract services in the
Company’s balance sheet and then charged to research and development costs in the Company’s statement of operations
as those contract services are performed. Expenses incurred under research and development contracts in excess of amounts advanced
are recorded as research and development contract liabilities in the Company’s balance sheet, with a corresponding charge
to research and development costs in the Company’s statement of operations. The Company reviews the status of its research
and development contracts on a quarterly basis.</t>
  </si>
  <si>
    <t>Patent and Licensing Costs</t>
  </si>
  <si>
    <t>Patent and Licensing Costs Due to the significant
uncertainty associated with the successful development of one or more commercially viable products based on the Company’s
research efforts and related patent applications, all patent-related legal and filing fees and licensing-related legal fees are
expensed as incurred. Patent and licensing costs were $243,153 and $172,394 for the three months ended June 30, 2018 and 2017,
respectively, and $460,813 and $487,748 for the six months ended June 30, 2018 and 2017, respectively. Patent and licensing costs
are included in general and administrative costs in the Company’s condensed consolidated statements of operations.</t>
  </si>
  <si>
    <t>Accounting for Preferred Stock</t>
  </si>
  <si>
    <t>Accounting for Preferred Stock The Company accounts for
preferred stock as either equity or debt, depending on the specific characteristics of the security issued. The Series A Convertible
Preferred Stock issued by the Company in January 2016 and March 2015 has been classified in stockholders’ equity, as described
at Note 4.</t>
  </si>
  <si>
    <t>Concentration of Risk</t>
  </si>
  <si>
    <t>Concentration of Risk The Company periodically
contracts with directors, including companies controlled by or associated with directors, to provide consulting services related
to the Company’s research and development and clinical trial activities. Agreements for these services can be for a specific
time period (typically one year) or for a specific project or task and can include both cash and non-cash compensation. The only
such contract that represents 10% or more of general and administrative or research and development costs is described below. On September 21, 2012,
the Company entered into a work order agreement with Theradex, the CRO responsible for the clinical development of the Company’s
lead anti-cancer compound LB-100, to manage and administer the Phase 1 clinical trial of LB-100. The Phase 1 clinical trial of
LB-100, which began during April 2013 with the entry of patients into the clinical trial, was carried out by nationally recognized
comprehensive cancer centers. The patient accrual goal was reached in April 2016 and the clinical trial was closed to further patient
enrollment at that time. All patients completed treatment with LB-100 and were off study by the end of May 2016. Thereafter, the
Company continued to incur costs to complete the analysis of the clinical data, reconcile and pay the remaining costs owed to the
participating clinical sites, and to prepare and submit the required Clinical Study Report to the United States Food and Drug Administration
(“FDA”) on the completed Phase 1 clinical trial of LB-100, which process was substantially complete at December 31,
2017. Total costs charged to
operations from 2013 through December 31, 2017 for services paid to or through Theradex for the Phase 1 clinical trial of LB-100
aggregated $2,233,248, with approximately 60% of such costs allocated for services provided by Theradex and approximately 40%
for pass-through costs for clinical center laboratory costs and investigator costs over the life of the clinical trial. During
the three months ended June 30, 2018 and 2017, the Company did not incur any such clinical trial costs. During the six months
ended June 30, 2018 and 2017, the Company incurred $0 and $64,615, respectively, of such clinical trial costs, representing approximately
0% and 41% of research and development costs for such periods. Costs pursuant to this agreement are included in research and development
costs in the Company’s condensed consolidated statements of operations.</t>
  </si>
  <si>
    <t>Income Taxes</t>
  </si>
  <si>
    <t>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has elected
to deduct research and development costs on a current basis for federal income tax purposes. For federal tax purposes, start-up
and organization costs were deferred until January 1, 2008 at which time the Company began to amortize such costs over a 180-month
period.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had no unrecognized tax benefits as of June 30, 2018 and December
31, 2017 and does not anticipate any material amount of unrecognized tax benefits within the next 12 months.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June 30, 2018, the Company had not recorded any liability for uncertain tax positions. In subsequent
periods, any interest and penalties related to uncertain tax positions will be recognized as a component of income tax expense. On December 22, 2017,
the Tax Reform Act was signed into law. The Tax Reform Act, effective for tax years beginning on or after January 1, 2018, except
for certain provisions, resulted in significant changes to existing United States tax law, including various provisions that are
expected to impact the Company. Among other provisions, the Tax Reform Act reduces the federal corporate tax rate from 35% to
21% effective January 1, 2018, allows for the acceleration of expensing for certain business assets, requires companies to pay
a one-time transition tax on certain unremitted earnings of foreign subsidiaries, and eliminates U.S. federal income tax on dividends
from foreign subsidiaries.</t>
  </si>
  <si>
    <t>Stock-Based Compensation The Company periodically
issues common stock and stock options to officers, directors, Scientific Advisory Committee members and consultants for services
rendered. Options vest and expire according to terms established at the issuance date of each grant. The Company accounts for
stock-based payments to officers and directors by measuring the cost of services received in exchange for equity awards based on
the grant date fair value of the awards, with the cost recognized as compensation expense on the straight-line basis in the Company’s
financial statements over the vesting period of the awards. The Company accounts for stock-based payments to Scientific Advisory
Committee members and consultants by determining the value of the stock compensation based upon the measurement date at either
(a) the date at which a performance commitment is reached or (b) at the date at which the necessary performance to earn the equity
instruments is complete. Stock grants, which are
generally time vested, are measured at the grant date fair value and charged to operations ratably over the vesting period. Stock options granted to
members of the Company’s Scientific Advisory Committee and to outside consultants are revalued each reporting period to determine
the amount to be recorded as an expense in the respective period. As the stock options vest, they are valued on each vesting date
and an adjustment is recorded for the difference between the value already recorded and the value on the date of vesting. The fair value of common
stock issued as stock-based compensation is determined by reference to the closing price of the Company’s common stock on
the date of issuance. The fair value of stock options granted as stock-based compensation is determined utilizing the Black-Scholes
option-pricing model, and is affected by several variables, the most significant of which are the life of the equity award, the
exercise price of the stock option as compared to the fair market value of the common stock on the grant date, and the estimated
volatility of the common stock over the term of the equity award. Estimated volatility is based on the historical volatility of
the Company’s common stock. The risk-free interest rate is based on the U.S. Treasury yield curve in effect at the time of
grant. The fair market value of common stock is determined by reference to the quoted market price of the Company’s common
stock. The Company recognizes
the fair value of stock-based compensation awards in general and administrative costs and in research and development costs, as
appropriate, in the Company’s condensed consolidated statement of operations. The Company issues new shares of common stock
to satisfy stock option exercises.</t>
  </si>
  <si>
    <t>Earnings (Loss) Per Share</t>
  </si>
  <si>
    <t xml:space="preserve">Earnings (Loss) Per Share The Company’s computation
of earnings (los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preferred shares, warrants and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all preferred shares, warrants and stock
options outstanding are anti-dilutive. At June 30, 2018 and 2017,
the Company excluded the outstanding securities summarized below, which entitle the holders thereof to acquire shares of common
stock, from its calculation of earnings per share, as their effect would have been anti-dilutive.
June 30,
2018 2017
Series A Convertible Preferred Stock 4,375,000 4,375,000
Common stock options, including options issued in the form of warrants 7,470,000 8,600,000
Total 11,845,000 12,975,000 </t>
  </si>
  <si>
    <t>Fair Value of Financial Instruments</t>
  </si>
  <si>
    <t>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value of
financial instruments (consisting of cash and accounts payable and accrued expenses) is considered to be representative of their
respective fair values due to the short-term nature of those instruments.</t>
  </si>
  <si>
    <t>Recent Accounting Pronouncements</t>
  </si>
  <si>
    <t>Recent Accounting Pronouncements Recently Adopted Accounting
Standards In May 2014, the Financial
Accounting Standards Board (“FASB”) issued Accounting Standards Update No. 2014-09, Revenue from Contracts with Customers
(Topic 606) (“ASU 2014-09”). ASU 2014-09 eliminates transaction- and industry-specific revenue recognition guidance
under current GAAP and replaces it with a principle-based approach for determining revenue recognition. ASU 2014-09 requires that
companies recognize revenue based on the value of transferred goods or services as they occur in the contract.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FASB has recently issued ASU 2016-08, ASU 2016-10, ASU 2016-11, ASU 2016-12, and ASU 2016-20, all of which clarify
certain implementation guidance within ASU 2014-09. ASU 2014-09 is effective for reporting periods beginning after December 15,
2017. The Company adopted the provisions of ASU 2014-09 in the quarter beginning January 1, 2018. The adoption of ASU 2014-09 did
not have any impact on the Company’s financial statement presentation or disclosures. In July 2017, the FASB
issued Accounting Standards Update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are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Company adopted the provisions of ASU 2017-11 in the quarter beginning January 1, 2018. The adoption of ASU 2017-11
did not have any impact on the Company’s financial statement presentation or disclosures. Recently Issued Accounting
Standards In February 2016, the FASB
issued Accounting Standards Update No. 2016-02, Leases (Topic 842) (“ASU 2016-0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generally on a straight-line basis.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Early adoption is permitted. The Company will adopt the provisions of
ASU 2016-02 in the quarter beginning January 1, 2019. The adoption of ASU 2016-02 is not expected to have any impact on the Company’s
financial statement presentation or disclosures. In June 2018, the FASB
issued Accounting Standards Update 2018-07, Compensation – Stock Compensation (Topic 718): Improvements to Nonemployee Share-Based
Payment Accounting (“ASU 2018-07”). ASU 2018-07 expands the scope of Topic 718 to include share-based payment transactions
for acquiring goods and services from nonemployees. ASU 2018-07 also clarifies that Topic 718 does not apply to share-based payments
used to effectively provide (1) financing to the issuer or (2) awards granted in conjunction with selling goods or services to
customers as part of a contract accounted for under Revenue from Contracts with Customers (Topic 606). ASU 2018-07 is effective
for fiscal years beginning after December 15, 2018, including interim periods within those fiscal years. Early adoption is permitted.
The Company will adopt the provisions of ASU 2018-07 in the quarter beginning January 1, 2019. The adoption of ASU 2018-07 is not
expected to have any impact on the Company’s financial statement presentation or disclosures. Management does not believe
that any other recently issued, but not yet effective, authoritative guidance, if currently adopted, would have a material impact
on the Company’s financial statement presentation or disclosures.</t>
  </si>
  <si>
    <t>Summary of Significant Accounting Policies (Tables)</t>
  </si>
  <si>
    <t>Schedule of Anti-dilutive Securities Excluded from Computation of Earnings Per Share</t>
  </si>
  <si>
    <t xml:space="preserve">At June 30, 2018 and 2017,
the Company excluded the outstanding securities summarized below, which entitle the holders thereof to acquire shares of common
stock, from its calculation of earnings per share, as their effect would have been anti-dilutive.
June 30,
2018 2017
Series A Convertible Preferred Stock 4,375,000 4,375,000
Common stock options, including options issued in the form of warrants 7,470,000 8,600,000
Total 11,845,000 12,975,000 </t>
  </si>
  <si>
    <t>Stock-Based Compensation (Tables)</t>
  </si>
  <si>
    <t>Schedule of Fair Value of Each Option Award Estimated Assumption</t>
  </si>
  <si>
    <t xml:space="preserve">For stock options requiring
an assessment of value during the six months ended June 30, 2017, the fair value of each stock option award was estimated using
the Black-Scholes option-pricing model with the following assumptions:
Risk-free interest rate 1.18% to 1.53 %
Expected dividend yield 0 %
Expected volatility 308.51% to 311.11 %
Expected life 1.5 to 3.5 years </t>
  </si>
  <si>
    <t>Summary of Stock Option Activity Including Options form of Warrants</t>
  </si>
  <si>
    <t xml:space="preserve">A summary of stock option
activity, including options issued in the form of warrants, during the six months ended June 30, 2018 is presented in the table
below.
Weighted
Average
Weighted Remaining
Number Average Contractual
of Exercise Life
Shares Price (in Years)
Stock options outstanding at December 31, 2017 7,470,000 $ 0.545
Granted — —
Exercised — —
Expired — —
Stock options outstanding at June 30, 2018 7,470,000 $ 0.545 1.41
Stock options exercisable at December 31, 2017 7,470,000 $ 0.545
Stock options exercisable at June 30, 2018 7,470,000 $ 0.545 1.41 </t>
  </si>
  <si>
    <t>Schedule of Exercise Prices of Common Stock Options Outstanding and Exercisable Including Options form of Warrants</t>
  </si>
  <si>
    <t xml:space="preserve">The exercise prices of
common stock options outstanding and exercisable, including options issued in the form of warrants, are as follows at June 30,
2018:
Options Options
Exercise Outstanding Exercisable
Prices (Shares) (Shares)
$ 0.120 450,000 450,000
$ 0.130 100,000 100,000
$ 0.150 320,000 320,000
$ 0.160 200,000 200,000
$ 0.200 500,000 500,000
$ 0.250 500,000 500,000
$ 0.500 4,400,000 4,400,000
$ 1.000 500,000 500,000
$ 2.000 500,000 500,000
7,470,000 7,470,000 </t>
  </si>
  <si>
    <t>Commitments and Contingencies (Tables)</t>
  </si>
  <si>
    <t>Schedule of Principal Cash Obligations and Commitments</t>
  </si>
  <si>
    <t xml:space="preserve">Amounts included in the
2018 column represent amounts due at June 30, 2018 for the remainder of the 2018 fiscal year ending December 31, 2018.
Payments Due by Year
Total 2018 2019 2020 2021 2022
Research and development contracts $ 67,740 $ 67,740 $ — $ — $ — $ —
Consulting agreements 38,000 38,000 — — — —
Total $ 105,740 $ 105,740 $ — $ — $ — $ — </t>
  </si>
  <si>
    <t>Business (Details Narrative) - USD ($)</t>
  </si>
  <si>
    <t>Dec. 31, 2016</t>
  </si>
  <si>
    <t>Patent-related legal costs reclassified</t>
  </si>
  <si>
    <t>Summary of Significant Accounting Policies (Details Narrative) - USD ($)</t>
  </si>
  <si>
    <t>Dec. 22, 2017</t>
  </si>
  <si>
    <t>Patent and licensing costs</t>
  </si>
  <si>
    <t>Minimum concentration of risk percent</t>
  </si>
  <si>
    <t>10.00%</t>
  </si>
  <si>
    <t>Deferred setup and organization costs, amortization period</t>
  </si>
  <si>
    <t>180 months</t>
  </si>
  <si>
    <t>Unrecognized tax benefits</t>
  </si>
  <si>
    <t>Tax Reform Law [Member]</t>
  </si>
  <si>
    <t>Federal corporate tax rate</t>
  </si>
  <si>
    <t>21.00%</t>
  </si>
  <si>
    <t>Income tax reconciliation description</t>
  </si>
  <si>
    <t>The Tax Reform Act reduces the federal corporate tax rate from 35% to 21% effective January 1, 2018</t>
  </si>
  <si>
    <t>Theradex Systems, Inc [Member]</t>
  </si>
  <si>
    <t>Total estimated clinical costs to be charged to operations</t>
  </si>
  <si>
    <t>Percentage of clinical trial service</t>
  </si>
  <si>
    <t>60.00%</t>
  </si>
  <si>
    <t>Percentage of clinical center laboratory cost</t>
  </si>
  <si>
    <t>40.00%</t>
  </si>
  <si>
    <t>Clinical costs charged to operations</t>
  </si>
  <si>
    <t>Percentage of research and development costs</t>
  </si>
  <si>
    <t>0.00%</t>
  </si>
  <si>
    <t>41.00%</t>
  </si>
  <si>
    <t>Summary of Significant Accounting Policies - Schedule of Anti-dilutive Securities Excluded from Computation of Earnings Per Share (Details) - shares</t>
  </si>
  <si>
    <t>Anti-dilutive securities excluded from computation of earnings per share</t>
  </si>
  <si>
    <t>Common Stock Options, Including Options Issued in the Form of Warrants [Member]</t>
  </si>
  <si>
    <t>Stockholders' Equity (Details Narrative) - USD ($)</t>
  </si>
  <si>
    <t>Apr. 03, 2017</t>
  </si>
  <si>
    <t>Feb. 24, 2017</t>
  </si>
  <si>
    <t>Jan. 21, 2016</t>
  </si>
  <si>
    <t>Mar. 17, 2015</t>
  </si>
  <si>
    <t>Jan. 28, 2016</t>
  </si>
  <si>
    <t>Securities Purchase Agreement [Member]</t>
  </si>
  <si>
    <t>Percentage of issued and outstanding shares of common stock held by preferred stock buyer</t>
  </si>
  <si>
    <t>10.60%</t>
  </si>
  <si>
    <t>Common stock closing price per share</t>
  </si>
  <si>
    <t>Preferred shares converted to common stock conversion rate</t>
  </si>
  <si>
    <t>Gross proceeds need to trigger mandatory conversion of series a preferred</t>
  </si>
  <si>
    <t>Preferred stock convertible into common stock</t>
  </si>
  <si>
    <t>Number of common stock purchase</t>
  </si>
  <si>
    <t>Common stock price per share</t>
  </si>
  <si>
    <t>Common stock purchase price</t>
  </si>
  <si>
    <t>Number of designated preferred stock, shares</t>
  </si>
  <si>
    <t>Number of share tranche of the series A convertible preferred stock receive a per share dividend</t>
  </si>
  <si>
    <t>Annual net revenue divided by converted or redeemed shares</t>
  </si>
  <si>
    <t>Percentage of dividend from annual revenue</t>
  </si>
  <si>
    <t>1.00%</t>
  </si>
  <si>
    <t>Equity issuance price per share</t>
  </si>
  <si>
    <t>Series A Convertible Preferred Stock [Member] | Securities Purchase Agreement [Member]</t>
  </si>
  <si>
    <t>Number of additional shares issued</t>
  </si>
  <si>
    <t>Sale of stock during period, amount</t>
  </si>
  <si>
    <t>Sale of preferred stock during period</t>
  </si>
  <si>
    <t>Series A Convertible Preferred Stock [Member] | Minimum [Member]</t>
  </si>
  <si>
    <t>Series A Convertible Preferred Stock [Member] | Maximum [Member]</t>
  </si>
  <si>
    <t>Preferred Stock [Member]</t>
  </si>
  <si>
    <t>Undesignated preferred stock, shares</t>
  </si>
  <si>
    <t>Related Party Transactions (Details Narrative) - USD ($)</t>
  </si>
  <si>
    <t>Jan. 28, 2014</t>
  </si>
  <si>
    <t>Jan. 28, 2015</t>
  </si>
  <si>
    <t>Eric Forman [Member]</t>
  </si>
  <si>
    <t>Legal and consulting fees charged to operations for services rendered by eric foreman</t>
  </si>
  <si>
    <t>Dr. Kovach [Member]</t>
  </si>
  <si>
    <t>Salaries paid</t>
  </si>
  <si>
    <t>Percentage of devoting business activities</t>
  </si>
  <si>
    <t>100.00%</t>
  </si>
  <si>
    <t>Mr. Schwartzberg [Member] | Consulting Agreement [Member]</t>
  </si>
  <si>
    <t>Stock options granted to purchase common stock</t>
  </si>
  <si>
    <t>Options exercisable period</t>
  </si>
  <si>
    <t>5 years</t>
  </si>
  <si>
    <t>Options, exercisable price per share</t>
  </si>
  <si>
    <t>Options vest</t>
  </si>
  <si>
    <t>Directors and Officers Affiliates and Related Parties[Member]</t>
  </si>
  <si>
    <t>Stock-based compensation expense</t>
  </si>
  <si>
    <t>Stock-Based Compensation (Details Narrative) - USD ($)</t>
  </si>
  <si>
    <t>Sep. 14, 2017</t>
  </si>
  <si>
    <t>May 13, 2017</t>
  </si>
  <si>
    <t>Sep. 14, 2016</t>
  </si>
  <si>
    <t>May 13, 2016</t>
  </si>
  <si>
    <t>Sep. 14, 2015</t>
  </si>
  <si>
    <t>Dec. 24, 2013</t>
  </si>
  <si>
    <t>Jun. 20, 2007</t>
  </si>
  <si>
    <t>Jun. 24, 2017</t>
  </si>
  <si>
    <t>Jun. 24, 2016</t>
  </si>
  <si>
    <t>Jun. 24, 2015</t>
  </si>
  <si>
    <t>Jun. 24, 2014</t>
  </si>
  <si>
    <t>Fair market value, per share</t>
  </si>
  <si>
    <t>Stock based compensation</t>
  </si>
  <si>
    <t>Total deferred compensation expense for outstanding value of unvested stock options</t>
  </si>
  <si>
    <t>Intrinsic value of exercisable but unexercised in-the-money stock options</t>
  </si>
  <si>
    <t>Dr. Stephen J. Forman [Member] | Director [Member]</t>
  </si>
  <si>
    <t>Stock options fully vested amount</t>
  </si>
  <si>
    <t>Stock price per share</t>
  </si>
  <si>
    <t>Charges to operations</t>
  </si>
  <si>
    <t>Number of fully vested option issued</t>
  </si>
  <si>
    <t>Stock options are exercisable price per share</t>
  </si>
  <si>
    <t>Fair value of stock options</t>
  </si>
  <si>
    <t>Stock option vested exercisable term</t>
  </si>
  <si>
    <t>Collaboration Agreement Bio PharmaWorks LLC [Member]</t>
  </si>
  <si>
    <t>NDA Agreement [Member]</t>
  </si>
  <si>
    <t>2007 Stock Compensation Plan [Member]</t>
  </si>
  <si>
    <t>Number of restricted stock issued</t>
  </si>
  <si>
    <t>Issuance of warrants to purchase of common stock</t>
  </si>
  <si>
    <t>Collaboration Agreement Bio PharmaWorks LLC [Member] | First Warrant [Member]</t>
  </si>
  <si>
    <t>Fair value of warrants</t>
  </si>
  <si>
    <t>Collaboration Agreement Bio PharmaWorks LLC [Member] | Second Warrant [Member]</t>
  </si>
  <si>
    <t>Stock-Based Compensation - Schedule of Fair Value of Each Option Award Estimated Assumption (Details)</t>
  </si>
  <si>
    <t>Expected dividend yield</t>
  </si>
  <si>
    <t>Minimum [Member]</t>
  </si>
  <si>
    <t>Risk-free interest rate</t>
  </si>
  <si>
    <t>1.18%</t>
  </si>
  <si>
    <t>Expected volatility</t>
  </si>
  <si>
    <t>308.51%</t>
  </si>
  <si>
    <t>Expected life</t>
  </si>
  <si>
    <t>1 year 6 months</t>
  </si>
  <si>
    <t>Maximum [Member]</t>
  </si>
  <si>
    <t>1.53%</t>
  </si>
  <si>
    <t>311.11%</t>
  </si>
  <si>
    <t>3 years 6 months</t>
  </si>
  <si>
    <t>Stock-Based Compensation -Summary of Stock Option Activity Including Options form of Warrants (Details) - Employee Stock Option [Member]</t>
  </si>
  <si>
    <t>Jun. 30, 2018$ / sharesshares</t>
  </si>
  <si>
    <t>Number of shares, stock options outstanding, at the beginning | shares</t>
  </si>
  <si>
    <t>Number of shares, Granted | shares</t>
  </si>
  <si>
    <t>Number of shares, Exercised | shares</t>
  </si>
  <si>
    <t>Number of shares, Expired | shares</t>
  </si>
  <si>
    <t>Number of shares, stock options outstanding, at the end | shares</t>
  </si>
  <si>
    <t>Number of shares, stock options exercisable, at the beginning | shares</t>
  </si>
  <si>
    <t>Number of shares, stock options exercisable, at the end | shares</t>
  </si>
  <si>
    <t>Weighted Average Exercise Price, stock options outstanding, at the beginning | $ / shares</t>
  </si>
  <si>
    <t>Weighted Average Exercise Price, Granted | $ / shares</t>
  </si>
  <si>
    <t>Weighted Average Exercise Price, Exercised | $ / shares</t>
  </si>
  <si>
    <t>Weighted Average Exercise Price, Expired | $ / shares</t>
  </si>
  <si>
    <t>Weighted Average Exercise Price, stock options outstanding, at the end | $ / shares</t>
  </si>
  <si>
    <t>Weighted Average Exercise Price, stock options exercisable, at the beginning | $ / shares</t>
  </si>
  <si>
    <t>Weighted Average Exercise Price, stock options exercisable, at the end | $ / shares</t>
  </si>
  <si>
    <t>Weighted Average Remaining Contractual Life (in Years), stock options outstanding</t>
  </si>
  <si>
    <t>1 year 4 months 28 days</t>
  </si>
  <si>
    <t>Weighted Average Remaining Contractual Life (in Years), stock options exercisable</t>
  </si>
  <si>
    <t>Schedule of Exercise Prices of Common Stock Options Outstanding and Exercisable Including Options form of Warrants (Details)</t>
  </si>
  <si>
    <t>Options Outstanding (Shares)</t>
  </si>
  <si>
    <t>Options Exercisable (Shares)</t>
  </si>
  <si>
    <t>Exercise Price One [Member]</t>
  </si>
  <si>
    <t>Exercise Prices | $ / shares</t>
  </si>
  <si>
    <t>Exercise Price Two [Member]</t>
  </si>
  <si>
    <t>Exercise Price Three [Member]</t>
  </si>
  <si>
    <t>Exercise Price Four [Member]</t>
  </si>
  <si>
    <t>Exercise Price Five [Member]</t>
  </si>
  <si>
    <t>Exercise Price Six [Member]</t>
  </si>
  <si>
    <t>Exercise Price Seven [Member]</t>
  </si>
  <si>
    <t>Exercise Price Eight [Member]</t>
  </si>
  <si>
    <t>Exercise Price Nine [Member]</t>
  </si>
  <si>
    <t>Commitments and Contingencies (Details Narrative)</t>
  </si>
  <si>
    <t>Apr. 05, 2018EUR (€)</t>
  </si>
  <si>
    <t>Mar. 22, 2018USD ($)</t>
  </si>
  <si>
    <t>Jun. 14, 2017USD ($)</t>
  </si>
  <si>
    <t>Sep. 14, 2015USD ($)</t>
  </si>
  <si>
    <t>Dec. 24, 2013USD ($)</t>
  </si>
  <si>
    <t>Jun. 30, 2018USD ($)</t>
  </si>
  <si>
    <t>Jun. 30, 2017USD ($)</t>
  </si>
  <si>
    <t>Dec. 31, 2017USD ($)</t>
  </si>
  <si>
    <t>Research and development costs</t>
  </si>
  <si>
    <t>Amortizing the retainer payment</t>
  </si>
  <si>
    <t>Unamortized balance of the retainer payment</t>
  </si>
  <si>
    <t>Unamortized balance of the retainer payment classified as a current asset</t>
  </si>
  <si>
    <t>Unamortized balance of the retainer payment classified as a non-current asset</t>
  </si>
  <si>
    <t>Aggregate principal cash obligation and commitments amount</t>
  </si>
  <si>
    <t>Principal cash obligations and commitments included in current liabilities</t>
  </si>
  <si>
    <t>Consulting and advisory fees</t>
  </si>
  <si>
    <t>Collaboration agreement value</t>
  </si>
  <si>
    <t>NDA Consulting Corp [Member]</t>
  </si>
  <si>
    <t>NINDS [Member]</t>
  </si>
  <si>
    <t>Accrued expenses</t>
  </si>
  <si>
    <t>Materials Cooperative Research and Development Agreement [Member]</t>
  </si>
  <si>
    <t>Funds provide for use in acquiring technical, statistical and administrative support for research activities</t>
  </si>
  <si>
    <t>Materials Cooperative Research and Development Agreement [Member] | First Installment [Member] | July 9, 2017 [Member]</t>
  </si>
  <si>
    <t>Paid two equal installments</t>
  </si>
  <si>
    <t>Materials Cooperative Research and Development Agreement [Member] | Second Installment [Member] | June 14, 2018 [Member]</t>
  </si>
  <si>
    <t>Material Transfer Agreement [Member] | Development Milestones [Member] | INSERM [Member] | Maximum [Member]</t>
  </si>
  <si>
    <t>Milestone payments</t>
  </si>
  <si>
    <t>Material Transfer Agreement [Member] | Commercial Milestones [Member] | INSERM [Member] | Maximum [Member]</t>
  </si>
  <si>
    <t>Consulting Agreement with Liberi Life Consultancy BV [Member]</t>
  </si>
  <si>
    <t>Agreement term</t>
  </si>
  <si>
    <t>2 years</t>
  </si>
  <si>
    <t>Payments received from sales of products percentage</t>
  </si>
  <si>
    <t>1834800.00%</t>
  </si>
  <si>
    <t>Net payments of sales of products or licensing activities, percentage</t>
  </si>
  <si>
    <t>2.50%</t>
  </si>
  <si>
    <t>Consulting Agreement with Liberi Life Consultancy BV [Member] | EURO [Member]</t>
  </si>
  <si>
    <t>One time retainer | €</t>
  </si>
  <si>
    <t>Commitments and Contingencies - Schedule of Principal Cash Obligations and Commitments (Details)</t>
  </si>
  <si>
    <t>Research and development contracts</t>
  </si>
  <si>
    <t>Consulting agreements</t>
  </si>
  <si>
    <t>Payments Due By 2018 [Member]</t>
  </si>
  <si>
    <t>Payments Due By 2019 [Member]</t>
  </si>
  <si>
    <t>Payments Due By 2020 [Member]</t>
  </si>
  <si>
    <t>Payments Due By 2021 [Member]</t>
  </si>
  <si>
    <t>Payments Due By 2022 [Member]</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_);(#,##0.0)" numFmtId="167"/>
    <numFmt formatCode="_(&quot;$ &quot;#,##0.000_);_(&quot;$ &quot;(#,##0.000)" numFmtId="168"/>
    <numFmt formatCode="#,##0.000_);(#,##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351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8025814</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27</v>
      </c>
      <c r="B1" s="2" t="s">
        <v>1</v>
      </c>
    </row>
    <row r="2" spans="1:2">
      <c r="B2" s="2" t="s">
        <v>2</v>
      </c>
    </row>
    <row r="3" spans="1:2">
      <c r="A3" s="3" t="s">
        <v>110</v>
      </c>
    </row>
    <row r="4" spans="1:2">
      <c r="A4" s="4" t="s">
        <v>128</v>
      </c>
      <c r="B4" s="4" t="s">
        <v>129</v>
      </c>
    </row>
    <row r="5" spans="1:2">
      <c r="A5" s="4" t="s">
        <v>130</v>
      </c>
      <c r="B5" s="4" t="s">
        <v>131</v>
      </c>
    </row>
    <row r="6" spans="1:2">
      <c r="A6" s="4" t="s">
        <v>132</v>
      </c>
      <c r="B6" s="4" t="s">
        <v>133</v>
      </c>
    </row>
    <row r="7" spans="1:2">
      <c r="A7" s="4" t="s">
        <v>134</v>
      </c>
      <c r="B7" s="4" t="s">
        <v>135</v>
      </c>
    </row>
    <row r="8" spans="1:2">
      <c r="A8" s="4" t="s">
        <v>136</v>
      </c>
      <c r="B8" s="4" t="s">
        <v>137</v>
      </c>
    </row>
    <row r="9" spans="1:2">
      <c r="A9" s="4" t="s">
        <v>138</v>
      </c>
      <c r="B9" s="4" t="s">
        <v>139</v>
      </c>
    </row>
    <row r="10" spans="1:2">
      <c r="A10" s="4" t="s">
        <v>140</v>
      </c>
      <c r="B10" s="4" t="s">
        <v>141</v>
      </c>
    </row>
    <row r="11" spans="1:2">
      <c r="A11" s="4" t="s">
        <v>142</v>
      </c>
      <c r="B11" s="4" t="s">
        <v>143</v>
      </c>
    </row>
    <row r="12" spans="1:2">
      <c r="A12" s="4" t="s">
        <v>118</v>
      </c>
      <c r="B12" s="4" t="s">
        <v>144</v>
      </c>
    </row>
    <row r="13" spans="1:2">
      <c r="A13" s="4" t="s">
        <v>145</v>
      </c>
      <c r="B13" s="4" t="s">
        <v>146</v>
      </c>
    </row>
    <row r="14" spans="1:2">
      <c r="A14" s="4" t="s">
        <v>147</v>
      </c>
      <c r="B14" s="4" t="s">
        <v>148</v>
      </c>
    </row>
    <row r="15" spans="1:2">
      <c r="A15" s="4" t="s">
        <v>149</v>
      </c>
      <c r="B15"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10</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19</v>
      </c>
    </row>
    <row r="4" spans="1:2">
      <c r="A4" s="4" t="s">
        <v>155</v>
      </c>
      <c r="B4" s="4" t="s">
        <v>156</v>
      </c>
    </row>
    <row r="5" spans="1:2">
      <c r="A5" s="4" t="s">
        <v>157</v>
      </c>
      <c r="B5" s="4" t="s">
        <v>158</v>
      </c>
    </row>
    <row r="6" spans="1:2">
      <c r="A6" s="4" t="s">
        <v>159</v>
      </c>
      <c r="B6"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1</v>
      </c>
      <c r="B1" s="2" t="s">
        <v>1</v>
      </c>
    </row>
    <row r="2" spans="1:2">
      <c r="B2" s="2" t="s">
        <v>2</v>
      </c>
    </row>
    <row r="3" spans="1:2">
      <c r="A3" s="3" t="s">
        <v>122</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35995</v>
      </c>
      <c r="C3" s="7" t="n">
        <v>1305748</v>
      </c>
    </row>
    <row r="4" spans="1:3">
      <c r="A4" s="4" t="s">
        <v>28</v>
      </c>
      <c r="B4" s="5" t="n">
        <v>39900</v>
      </c>
      <c r="C4" s="5" t="n">
        <v>62317</v>
      </c>
    </row>
    <row r="5" spans="1:3">
      <c r="A5" s="4" t="s">
        <v>29</v>
      </c>
      <c r="B5" s="5" t="n">
        <v>575895</v>
      </c>
      <c r="C5" s="5" t="n">
        <v>1368065</v>
      </c>
    </row>
    <row r="6" spans="1:3">
      <c r="A6" s="4" t="s">
        <v>30</v>
      </c>
      <c r="B6" s="5" t="n">
        <v>6880</v>
      </c>
      <c r="C6" s="4" t="s">
        <v>31</v>
      </c>
    </row>
    <row r="7" spans="1:3">
      <c r="A7" s="4" t="s">
        <v>32</v>
      </c>
      <c r="B7" s="5" t="n">
        <v>582775</v>
      </c>
      <c r="C7" s="5" t="n">
        <v>1368065</v>
      </c>
    </row>
    <row r="8" spans="1:3">
      <c r="A8" s="3" t="s">
        <v>33</v>
      </c>
    </row>
    <row r="9" spans="1:3">
      <c r="A9" s="4" t="s">
        <v>34</v>
      </c>
      <c r="B9" s="5" t="n">
        <v>275874</v>
      </c>
      <c r="C9" s="5" t="n">
        <v>312034</v>
      </c>
    </row>
    <row r="10" spans="1:3">
      <c r="A10" s="4" t="s">
        <v>35</v>
      </c>
      <c r="B10" s="5" t="n">
        <v>62440</v>
      </c>
      <c r="C10" s="5" t="n">
        <v>60990</v>
      </c>
    </row>
    <row r="11" spans="1:3">
      <c r="A11" s="4" t="s">
        <v>36</v>
      </c>
      <c r="B11" s="5" t="n">
        <v>338314</v>
      </c>
      <c r="C11" s="5" t="n">
        <v>373024</v>
      </c>
    </row>
    <row r="12" spans="1:3">
      <c r="A12" s="4" t="s">
        <v>37</v>
      </c>
      <c r="B12" s="4" t="s">
        <v>31</v>
      </c>
      <c r="C12" s="4" t="s">
        <v>31</v>
      </c>
    </row>
    <row r="13" spans="1:3">
      <c r="A13" s="3" t="s">
        <v>38</v>
      </c>
    </row>
    <row r="14" spans="1:3">
      <c r="A14" s="4" t="s">
        <v>39</v>
      </c>
      <c r="B14" s="5" t="n">
        <v>3500000</v>
      </c>
      <c r="C14" s="5" t="n">
        <v>3500000</v>
      </c>
    </row>
    <row r="15" spans="1:3">
      <c r="A15" s="4" t="s">
        <v>40</v>
      </c>
      <c r="B15" s="5" t="n">
        <v>5802</v>
      </c>
      <c r="C15" s="5" t="n">
        <v>5802</v>
      </c>
    </row>
    <row r="16" spans="1:3">
      <c r="A16" s="4" t="s">
        <v>41</v>
      </c>
      <c r="B16" s="5" t="n">
        <v>20004654</v>
      </c>
      <c r="C16" s="5" t="n">
        <v>20004654</v>
      </c>
    </row>
    <row r="17" spans="1:3">
      <c r="A17" s="4" t="s">
        <v>42</v>
      </c>
      <c r="B17" s="5" t="n">
        <v>-23265995</v>
      </c>
      <c r="C17" s="5" t="n">
        <v>-22515415</v>
      </c>
    </row>
    <row r="18" spans="1:3">
      <c r="A18" s="4" t="s">
        <v>43</v>
      </c>
      <c r="B18" s="5" t="n">
        <v>244461</v>
      </c>
      <c r="C18" s="5" t="n">
        <v>995041</v>
      </c>
    </row>
    <row r="19" spans="1:3">
      <c r="A19" s="4" t="s">
        <v>44</v>
      </c>
      <c r="B19" s="7" t="n">
        <v>582775</v>
      </c>
      <c r="C19" s="7" t="n">
        <v>13680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164</v>
      </c>
      <c r="B1" s="2" t="s">
        <v>60</v>
      </c>
      <c r="C1" s="2" t="s">
        <v>1</v>
      </c>
    </row>
    <row r="2" spans="1:6">
      <c r="B2" s="2" t="s">
        <v>61</v>
      </c>
      <c r="C2" s="2" t="s">
        <v>61</v>
      </c>
      <c r="D2" s="2" t="s">
        <v>2</v>
      </c>
      <c r="E2" s="2" t="s">
        <v>25</v>
      </c>
      <c r="F2" s="2" t="s">
        <v>165</v>
      </c>
    </row>
    <row r="3" spans="1:6">
      <c r="A3" s="3" t="s">
        <v>105</v>
      </c>
    </row>
    <row r="4" spans="1:6">
      <c r="A4" s="4" t="s">
        <v>27</v>
      </c>
      <c r="B4" s="7" t="n">
        <v>2032499</v>
      </c>
      <c r="C4" s="7" t="n">
        <v>2032499</v>
      </c>
      <c r="D4" s="7" t="n">
        <v>535995</v>
      </c>
      <c r="E4" s="7" t="n">
        <v>1305748</v>
      </c>
      <c r="F4" s="7" t="n">
        <v>199929</v>
      </c>
    </row>
    <row r="5" spans="1:6">
      <c r="A5" s="4" t="s">
        <v>166</v>
      </c>
      <c r="B5" s="7" t="n">
        <v>122810</v>
      </c>
      <c r="C5" s="7" t="n">
        <v>2824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167</v>
      </c>
      <c r="B1" s="2" t="s">
        <v>168</v>
      </c>
      <c r="C1" s="2" t="s">
        <v>2</v>
      </c>
      <c r="D1" s="2" t="s">
        <v>61</v>
      </c>
      <c r="E1" s="2" t="s">
        <v>2</v>
      </c>
      <c r="F1" s="2" t="s">
        <v>61</v>
      </c>
      <c r="G1" s="2" t="s">
        <v>25</v>
      </c>
      <c r="H1" s="2" t="s">
        <v>25</v>
      </c>
    </row>
    <row r="2" spans="1:8">
      <c r="A2" s="4" t="s">
        <v>169</v>
      </c>
      <c r="C2" s="7" t="n">
        <v>243153</v>
      </c>
      <c r="D2" s="7" t="n">
        <v>172394</v>
      </c>
      <c r="E2" s="7" t="n">
        <v>460813</v>
      </c>
      <c r="F2" s="7" t="n">
        <v>487748</v>
      </c>
    </row>
    <row r="3" spans="1:8">
      <c r="A3" s="4" t="s">
        <v>170</v>
      </c>
      <c r="E3" s="4" t="s">
        <v>171</v>
      </c>
    </row>
    <row r="4" spans="1:8">
      <c r="A4" s="4" t="s">
        <v>172</v>
      </c>
      <c r="E4" s="4" t="s">
        <v>173</v>
      </c>
    </row>
    <row r="5" spans="1:8">
      <c r="A5" s="4" t="s">
        <v>174</v>
      </c>
      <c r="C5" s="4" t="s">
        <v>31</v>
      </c>
      <c r="E5" s="4" t="s">
        <v>31</v>
      </c>
      <c r="G5" s="4" t="s">
        <v>31</v>
      </c>
      <c r="H5" s="4" t="s">
        <v>31</v>
      </c>
    </row>
    <row r="6" spans="1:8">
      <c r="A6" s="4" t="s">
        <v>175</v>
      </c>
    </row>
    <row r="7" spans="1:8">
      <c r="A7" s="4" t="s">
        <v>176</v>
      </c>
      <c r="B7" s="4" t="s">
        <v>177</v>
      </c>
    </row>
    <row r="8" spans="1:8">
      <c r="A8" s="4" t="s">
        <v>178</v>
      </c>
      <c r="B8" s="4" t="s">
        <v>179</v>
      </c>
    </row>
    <row r="9" spans="1:8">
      <c r="A9" s="4" t="s">
        <v>180</v>
      </c>
    </row>
    <row r="10" spans="1:8">
      <c r="A10" s="4" t="s">
        <v>181</v>
      </c>
      <c r="H10" s="7" t="n">
        <v>2233248</v>
      </c>
    </row>
    <row r="11" spans="1:8">
      <c r="A11" s="4" t="s">
        <v>182</v>
      </c>
      <c r="G11" s="4" t="s">
        <v>183</v>
      </c>
    </row>
    <row r="12" spans="1:8">
      <c r="A12" s="4" t="s">
        <v>184</v>
      </c>
      <c r="G12" s="4" t="s">
        <v>185</v>
      </c>
    </row>
    <row r="13" spans="1:8">
      <c r="A13" s="4" t="s">
        <v>186</v>
      </c>
      <c r="E13" s="7" t="n">
        <v>0</v>
      </c>
      <c r="F13" s="7" t="n">
        <v>64615</v>
      </c>
    </row>
    <row r="14" spans="1:8">
      <c r="A14" s="4" t="s">
        <v>187</v>
      </c>
      <c r="E14" s="4" t="s">
        <v>188</v>
      </c>
      <c r="F14" s="4" t="s">
        <v>18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0</v>
      </c>
      <c r="B1" s="2" t="s">
        <v>1</v>
      </c>
    </row>
    <row r="2" spans="1:3">
      <c r="B2" s="2" t="s">
        <v>2</v>
      </c>
      <c r="C2" s="2" t="s">
        <v>61</v>
      </c>
    </row>
    <row r="3" spans="1:3">
      <c r="A3" s="4" t="s">
        <v>191</v>
      </c>
      <c r="B3" s="5" t="n">
        <v>11845000</v>
      </c>
      <c r="C3" s="5" t="n">
        <v>12975000</v>
      </c>
    </row>
    <row r="4" spans="1:3">
      <c r="A4" s="4" t="s">
        <v>192</v>
      </c>
    </row>
    <row r="5" spans="1:3">
      <c r="A5" s="4" t="s">
        <v>191</v>
      </c>
      <c r="B5" s="5" t="n">
        <v>7470000</v>
      </c>
      <c r="C5" s="5" t="n">
        <v>8600000</v>
      </c>
    </row>
    <row r="6" spans="1:3">
      <c r="A6" s="4" t="s">
        <v>54</v>
      </c>
    </row>
    <row r="7" spans="1:3">
      <c r="A7" s="4" t="s">
        <v>191</v>
      </c>
      <c r="B7" s="5" t="n">
        <v>4375000</v>
      </c>
      <c r="C7" s="5" t="n">
        <v>4375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93</v>
      </c>
      <c r="B1" s="2" t="s">
        <v>2</v>
      </c>
      <c r="C1" s="2" t="s">
        <v>194</v>
      </c>
      <c r="D1" s="2" t="s">
        <v>195</v>
      </c>
      <c r="E1" s="2" t="s">
        <v>196</v>
      </c>
      <c r="F1" s="2" t="s">
        <v>196</v>
      </c>
      <c r="G1" s="2" t="s">
        <v>197</v>
      </c>
      <c r="H1" s="2" t="s">
        <v>2</v>
      </c>
      <c r="I1" s="2" t="s">
        <v>25</v>
      </c>
      <c r="J1" s="2" t="s">
        <v>198</v>
      </c>
    </row>
    <row r="2" spans="1:10">
      <c r="A2" s="4" t="s">
        <v>47</v>
      </c>
      <c r="B2" s="5" t="n">
        <v>10000000</v>
      </c>
      <c r="H2" s="5" t="n">
        <v>10000000</v>
      </c>
      <c r="I2" s="5" t="n">
        <v>10000000</v>
      </c>
    </row>
    <row r="3" spans="1:10">
      <c r="A3" s="4" t="s">
        <v>46</v>
      </c>
      <c r="B3" s="8" t="n">
        <v>0.0001</v>
      </c>
      <c r="H3" s="8" t="n">
        <v>0.0001</v>
      </c>
      <c r="I3" s="8" t="n">
        <v>0.0001</v>
      </c>
    </row>
    <row r="4" spans="1:10">
      <c r="A4" s="4" t="s">
        <v>49</v>
      </c>
      <c r="B4" s="5" t="n">
        <v>350000</v>
      </c>
      <c r="H4" s="5" t="n">
        <v>350000</v>
      </c>
      <c r="I4" s="5" t="n">
        <v>350000</v>
      </c>
    </row>
    <row r="5" spans="1:10">
      <c r="A5" s="4" t="s">
        <v>51</v>
      </c>
      <c r="B5" s="5" t="n">
        <v>100000000</v>
      </c>
      <c r="H5" s="5" t="n">
        <v>100000000</v>
      </c>
      <c r="I5" s="5" t="n">
        <v>100000000</v>
      </c>
    </row>
    <row r="6" spans="1:10">
      <c r="A6" s="4" t="s">
        <v>50</v>
      </c>
      <c r="B6" s="8" t="n">
        <v>0.0001</v>
      </c>
      <c r="H6" s="8" t="n">
        <v>0.0001</v>
      </c>
      <c r="I6" s="8" t="n">
        <v>0.0001</v>
      </c>
    </row>
    <row r="7" spans="1:10">
      <c r="A7" s="4" t="s">
        <v>52</v>
      </c>
      <c r="B7" s="5" t="n">
        <v>58025814</v>
      </c>
      <c r="H7" s="5" t="n">
        <v>58025814</v>
      </c>
      <c r="I7" s="5" t="n">
        <v>58025814</v>
      </c>
    </row>
    <row r="8" spans="1:10">
      <c r="A8" s="4" t="s">
        <v>53</v>
      </c>
      <c r="B8" s="5" t="n">
        <v>58025814</v>
      </c>
      <c r="H8" s="5" t="n">
        <v>58025814</v>
      </c>
      <c r="I8" s="5" t="n">
        <v>58025814</v>
      </c>
    </row>
    <row r="9" spans="1:10">
      <c r="A9" s="4" t="s">
        <v>199</v>
      </c>
    </row>
    <row r="10" spans="1:10">
      <c r="A10" s="4" t="s">
        <v>200</v>
      </c>
      <c r="G10" s="4" t="s">
        <v>201</v>
      </c>
    </row>
    <row r="11" spans="1:10">
      <c r="A11" s="4" t="s">
        <v>202</v>
      </c>
      <c r="E11" s="9" t="n">
        <v>0.22</v>
      </c>
      <c r="G11" s="9" t="n">
        <v>0.25</v>
      </c>
    </row>
    <row r="12" spans="1:10">
      <c r="A12" s="4" t="s">
        <v>203</v>
      </c>
      <c r="G12" s="10" t="n">
        <v>12.5</v>
      </c>
    </row>
    <row r="13" spans="1:10">
      <c r="A13" s="4" t="s">
        <v>204</v>
      </c>
      <c r="G13" s="7" t="n">
        <v>21875000</v>
      </c>
    </row>
    <row r="14" spans="1:10">
      <c r="A14" s="4" t="s">
        <v>205</v>
      </c>
      <c r="B14" s="5" t="n">
        <v>4375000</v>
      </c>
    </row>
    <row r="15" spans="1:10">
      <c r="A15" s="4" t="s">
        <v>56</v>
      </c>
      <c r="G15" s="7" t="n">
        <v>50</v>
      </c>
    </row>
    <row r="16" spans="1:10">
      <c r="A16" s="4" t="s">
        <v>206</v>
      </c>
      <c r="C16" s="5" t="n">
        <v>6000000</v>
      </c>
      <c r="D16" s="5" t="n">
        <v>4000000</v>
      </c>
    </row>
    <row r="17" spans="1:10">
      <c r="A17" s="4" t="s">
        <v>207</v>
      </c>
      <c r="C17" s="9" t="n">
        <v>0.25</v>
      </c>
      <c r="D17" s="9" t="n">
        <v>0.25</v>
      </c>
    </row>
    <row r="18" spans="1:10">
      <c r="A18" s="4" t="s">
        <v>208</v>
      </c>
      <c r="C18" s="7" t="n">
        <v>1500000</v>
      </c>
      <c r="D18" s="7" t="n">
        <v>1000000</v>
      </c>
    </row>
    <row r="19" spans="1:10">
      <c r="A19" s="4" t="s">
        <v>54</v>
      </c>
    </row>
    <row r="20" spans="1:10">
      <c r="A20" s="4" t="s">
        <v>209</v>
      </c>
      <c r="B20" s="5" t="n">
        <v>175000</v>
      </c>
      <c r="H20" s="5" t="n">
        <v>175000</v>
      </c>
    </row>
    <row r="21" spans="1:10">
      <c r="A21" s="4" t="s">
        <v>210</v>
      </c>
      <c r="B21" s="5" t="n">
        <v>175000</v>
      </c>
      <c r="H21" s="5" t="n">
        <v>175000</v>
      </c>
    </row>
    <row r="22" spans="1:10">
      <c r="A22" s="4" t="s">
        <v>211</v>
      </c>
      <c r="B22" s="5" t="n">
        <v>175000</v>
      </c>
      <c r="H22" s="5" t="n">
        <v>175000</v>
      </c>
    </row>
    <row r="23" spans="1:10">
      <c r="A23" s="4" t="s">
        <v>212</v>
      </c>
      <c r="H23" s="4" t="s">
        <v>213</v>
      </c>
    </row>
    <row r="24" spans="1:10">
      <c r="A24" s="4" t="s">
        <v>214</v>
      </c>
      <c r="E24" s="11" t="n">
        <v>0.8</v>
      </c>
      <c r="F24" s="9" t="n">
        <v>0.8</v>
      </c>
      <c r="G24" s="9" t="n">
        <v>0.8</v>
      </c>
    </row>
    <row r="25" spans="1:10">
      <c r="A25" s="4" t="s">
        <v>49</v>
      </c>
      <c r="B25" s="5" t="n">
        <v>350000</v>
      </c>
      <c r="H25" s="5" t="n">
        <v>350000</v>
      </c>
    </row>
    <row r="26" spans="1:10">
      <c r="A26" s="4" t="s">
        <v>215</v>
      </c>
    </row>
    <row r="27" spans="1:10">
      <c r="A27" s="4" t="s">
        <v>216</v>
      </c>
      <c r="G27" s="5" t="n">
        <v>175000</v>
      </c>
    </row>
    <row r="28" spans="1:10">
      <c r="A28" s="4" t="s">
        <v>214</v>
      </c>
      <c r="E28" s="7" t="n">
        <v>10</v>
      </c>
      <c r="F28" s="7" t="n">
        <v>10</v>
      </c>
      <c r="G28" s="7" t="n">
        <v>10</v>
      </c>
    </row>
    <row r="29" spans="1:10">
      <c r="A29" s="4" t="s">
        <v>217</v>
      </c>
      <c r="F29" s="7" t="n">
        <v>1750000</v>
      </c>
      <c r="G29" s="7" t="n">
        <v>1750000</v>
      </c>
    </row>
    <row r="30" spans="1:10">
      <c r="A30" s="4" t="s">
        <v>218</v>
      </c>
      <c r="F30" s="5" t="n">
        <v>175000</v>
      </c>
    </row>
    <row r="31" spans="1:10">
      <c r="A31" s="4" t="s">
        <v>219</v>
      </c>
    </row>
    <row r="32" spans="1:10">
      <c r="A32" s="4" t="s">
        <v>47</v>
      </c>
      <c r="J32" s="5" t="n">
        <v>175000</v>
      </c>
    </row>
    <row r="33" spans="1:10">
      <c r="A33" s="4" t="s">
        <v>220</v>
      </c>
    </row>
    <row r="34" spans="1:10">
      <c r="A34" s="4" t="s">
        <v>47</v>
      </c>
      <c r="J34" s="5" t="n">
        <v>350000</v>
      </c>
    </row>
    <row r="35" spans="1:10">
      <c r="A35" s="4" t="s">
        <v>221</v>
      </c>
    </row>
    <row r="36" spans="1:10">
      <c r="A36" s="4" t="s">
        <v>47</v>
      </c>
      <c r="B36" s="5" t="n">
        <v>10000000</v>
      </c>
      <c r="H36" s="5" t="n">
        <v>10000000</v>
      </c>
    </row>
    <row r="37" spans="1:10">
      <c r="A37" s="4" t="s">
        <v>46</v>
      </c>
      <c r="B37" s="8" t="n">
        <v>0.0001</v>
      </c>
      <c r="H37" s="8" t="n">
        <v>0.0001</v>
      </c>
    </row>
    <row r="38" spans="1:10">
      <c r="A38" s="4" t="s">
        <v>222</v>
      </c>
      <c r="I38" s="5" t="n">
        <v>965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23</v>
      </c>
      <c r="B1" s="2" t="s">
        <v>224</v>
      </c>
      <c r="C1" s="2" t="s">
        <v>2</v>
      </c>
      <c r="D1" s="2" t="s">
        <v>61</v>
      </c>
      <c r="E1" s="2" t="s">
        <v>2</v>
      </c>
      <c r="F1" s="2" t="s">
        <v>61</v>
      </c>
      <c r="G1" s="2" t="s">
        <v>225</v>
      </c>
    </row>
    <row r="2" spans="1:7">
      <c r="A2" s="4" t="s">
        <v>226</v>
      </c>
    </row>
    <row r="3" spans="1:7">
      <c r="A3" s="4" t="s">
        <v>227</v>
      </c>
      <c r="C3" s="7" t="n">
        <v>12000</v>
      </c>
      <c r="D3" s="7" t="n">
        <v>12000</v>
      </c>
      <c r="E3" s="7" t="n">
        <v>24000</v>
      </c>
      <c r="F3" s="7" t="n">
        <v>24000</v>
      </c>
    </row>
    <row r="4" spans="1:7">
      <c r="A4" s="4" t="s">
        <v>228</v>
      </c>
    </row>
    <row r="5" spans="1:7">
      <c r="A5" s="4" t="s">
        <v>229</v>
      </c>
      <c r="C5" s="5" t="n">
        <v>15000</v>
      </c>
      <c r="D5" s="5" t="n">
        <v>15000</v>
      </c>
      <c r="E5" s="7" t="n">
        <v>30000</v>
      </c>
      <c r="F5" s="5" t="n">
        <v>30000</v>
      </c>
    </row>
    <row r="6" spans="1:7">
      <c r="A6" s="4" t="s">
        <v>230</v>
      </c>
      <c r="E6" s="4" t="s">
        <v>231</v>
      </c>
    </row>
    <row r="7" spans="1:7">
      <c r="A7" s="4" t="s">
        <v>232</v>
      </c>
    </row>
    <row r="8" spans="1:7">
      <c r="A8" s="4" t="s">
        <v>233</v>
      </c>
      <c r="B8" s="5" t="n">
        <v>4000000</v>
      </c>
    </row>
    <row r="9" spans="1:7">
      <c r="A9" s="4" t="s">
        <v>234</v>
      </c>
      <c r="B9" s="4" t="s">
        <v>235</v>
      </c>
    </row>
    <row r="10" spans="1:7">
      <c r="A10" s="4" t="s">
        <v>236</v>
      </c>
      <c r="B10" s="9" t="n">
        <v>0.5</v>
      </c>
    </row>
    <row r="11" spans="1:7">
      <c r="A11" s="4" t="s">
        <v>237</v>
      </c>
      <c r="B11" s="5" t="n">
        <v>2000000</v>
      </c>
      <c r="G11" s="5" t="n">
        <v>2000000</v>
      </c>
    </row>
    <row r="12" spans="1:7">
      <c r="A12" s="4" t="s">
        <v>238</v>
      </c>
    </row>
    <row r="13" spans="1:7">
      <c r="A13" s="4" t="s">
        <v>239</v>
      </c>
      <c r="C13" s="7" t="n">
        <v>0</v>
      </c>
      <c r="D13" s="7" t="n">
        <v>1837</v>
      </c>
      <c r="E13" s="7" t="n">
        <v>0</v>
      </c>
      <c r="F13" s="7" t="n">
        <v>568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240</v>
      </c>
      <c r="B1" s="2" t="s">
        <v>241</v>
      </c>
      <c r="C1" s="2" t="s">
        <v>242</v>
      </c>
      <c r="D1" s="2" t="s">
        <v>243</v>
      </c>
      <c r="E1" s="2" t="s">
        <v>244</v>
      </c>
      <c r="F1" s="2" t="s">
        <v>245</v>
      </c>
      <c r="G1" s="2" t="s">
        <v>246</v>
      </c>
      <c r="H1" s="2" t="s">
        <v>247</v>
      </c>
      <c r="I1" s="2" t="s">
        <v>2</v>
      </c>
      <c r="J1" s="2" t="s">
        <v>61</v>
      </c>
      <c r="K1" s="2" t="s">
        <v>2</v>
      </c>
      <c r="L1" s="2" t="s">
        <v>61</v>
      </c>
      <c r="M1" s="2" t="s">
        <v>248</v>
      </c>
      <c r="N1" s="2" t="s">
        <v>249</v>
      </c>
      <c r="O1" s="2" t="s">
        <v>250</v>
      </c>
      <c r="P1" s="2" t="s">
        <v>251</v>
      </c>
    </row>
    <row r="2" spans="1:16">
      <c r="A2" s="4" t="s">
        <v>252</v>
      </c>
      <c r="K2" s="8" t="n">
        <v>0.278</v>
      </c>
    </row>
    <row r="3" spans="1:16">
      <c r="A3" s="4" t="s">
        <v>253</v>
      </c>
      <c r="I3" s="7" t="n">
        <v>0</v>
      </c>
      <c r="J3" s="7" t="n">
        <v>-50198</v>
      </c>
      <c r="K3" s="7" t="n">
        <v>0</v>
      </c>
      <c r="L3" s="7" t="n">
        <v>21741</v>
      </c>
    </row>
    <row r="4" spans="1:16">
      <c r="A4" s="4" t="s">
        <v>254</v>
      </c>
      <c r="K4" s="4" t="s">
        <v>31</v>
      </c>
    </row>
    <row r="5" spans="1:16">
      <c r="A5" s="4" t="s">
        <v>255</v>
      </c>
      <c r="K5" s="7" t="n">
        <v>203460</v>
      </c>
    </row>
    <row r="6" spans="1:16">
      <c r="A6" s="4" t="s">
        <v>256</v>
      </c>
    </row>
    <row r="7" spans="1:16">
      <c r="A7" s="4" t="s">
        <v>233</v>
      </c>
      <c r="E7" s="5" t="n">
        <v>200000</v>
      </c>
    </row>
    <row r="8" spans="1:16">
      <c r="A8" s="4" t="s">
        <v>257</v>
      </c>
      <c r="E8" s="7" t="n">
        <v>15590</v>
      </c>
    </row>
    <row r="9" spans="1:16">
      <c r="A9" s="4" t="s">
        <v>258</v>
      </c>
      <c r="E9" s="8" t="n">
        <v>0.1559</v>
      </c>
    </row>
    <row r="10" spans="1:16">
      <c r="A10" s="4" t="s">
        <v>259</v>
      </c>
      <c r="J10" s="5" t="n">
        <v>1837</v>
      </c>
      <c r="L10" s="5" t="n">
        <v>5681</v>
      </c>
    </row>
    <row r="11" spans="1:16">
      <c r="A11" s="4" t="s">
        <v>260</v>
      </c>
      <c r="C11" s="5" t="n">
        <v>100000</v>
      </c>
      <c r="E11" s="5" t="n">
        <v>100000</v>
      </c>
    </row>
    <row r="12" spans="1:16">
      <c r="A12" s="4" t="s">
        <v>261</v>
      </c>
      <c r="E12" s="9" t="n">
        <v>0.16</v>
      </c>
    </row>
    <row r="13" spans="1:16">
      <c r="A13" s="4" t="s">
        <v>262</v>
      </c>
      <c r="E13" s="7" t="n">
        <v>31180</v>
      </c>
    </row>
    <row r="14" spans="1:16">
      <c r="A14" s="4" t="s">
        <v>263</v>
      </c>
      <c r="E14" s="4" t="s">
        <v>235</v>
      </c>
    </row>
    <row r="15" spans="1:16">
      <c r="A15" s="4" t="s">
        <v>264</v>
      </c>
    </row>
    <row r="16" spans="1:16">
      <c r="A16" s="4" t="s">
        <v>259</v>
      </c>
      <c r="J16" s="5" t="n">
        <v>-42389</v>
      </c>
      <c r="L16" s="5" t="n">
        <v>13568</v>
      </c>
    </row>
    <row r="17" spans="1:16">
      <c r="A17" s="4" t="s">
        <v>265</v>
      </c>
    </row>
    <row r="18" spans="1:16">
      <c r="A18" s="4" t="s">
        <v>233</v>
      </c>
      <c r="G18" s="5" t="n">
        <v>100000</v>
      </c>
    </row>
    <row r="19" spans="1:16">
      <c r="A19" s="4" t="s">
        <v>237</v>
      </c>
      <c r="M19" s="5" t="n">
        <v>25000</v>
      </c>
      <c r="N19" s="5" t="n">
        <v>25000</v>
      </c>
      <c r="O19" s="5" t="n">
        <v>25000</v>
      </c>
      <c r="P19" s="5" t="n">
        <v>25000</v>
      </c>
    </row>
    <row r="20" spans="1:16">
      <c r="A20" s="4" t="s">
        <v>234</v>
      </c>
      <c r="G20" s="4" t="s">
        <v>235</v>
      </c>
    </row>
    <row r="21" spans="1:16">
      <c r="A21" s="4" t="s">
        <v>236</v>
      </c>
      <c r="G21" s="9" t="n">
        <v>0.13</v>
      </c>
    </row>
    <row r="22" spans="1:16">
      <c r="A22" s="4" t="s">
        <v>257</v>
      </c>
      <c r="G22" s="7" t="n">
        <v>12960</v>
      </c>
    </row>
    <row r="23" spans="1:16">
      <c r="A23" s="4" t="s">
        <v>258</v>
      </c>
      <c r="G23" s="9" t="n">
        <v>0.13</v>
      </c>
    </row>
    <row r="24" spans="1:16">
      <c r="A24" s="4" t="s">
        <v>259</v>
      </c>
      <c r="J24" s="7" t="n">
        <v>-9646</v>
      </c>
      <c r="L24" s="7" t="n">
        <v>2492</v>
      </c>
    </row>
    <row r="25" spans="1:16">
      <c r="A25" s="4" t="s">
        <v>266</v>
      </c>
    </row>
    <row r="26" spans="1:16">
      <c r="A26" s="4" t="s">
        <v>267</v>
      </c>
      <c r="H26" s="5" t="n">
        <v>2500000</v>
      </c>
    </row>
    <row r="27" spans="1:16">
      <c r="A27" s="4" t="s">
        <v>233</v>
      </c>
      <c r="K27" s="5" t="n">
        <v>1350000</v>
      </c>
    </row>
    <row r="28" spans="1:16">
      <c r="A28" s="4" t="s">
        <v>264</v>
      </c>
    </row>
    <row r="29" spans="1:16">
      <c r="A29" s="4" t="s">
        <v>233</v>
      </c>
      <c r="F29" s="5" t="n">
        <v>1000000</v>
      </c>
    </row>
    <row r="30" spans="1:16">
      <c r="A30" s="4" t="s">
        <v>236</v>
      </c>
      <c r="F30" s="9" t="n">
        <v>0.26</v>
      </c>
    </row>
    <row r="31" spans="1:16">
      <c r="A31" s="4" t="s">
        <v>257</v>
      </c>
      <c r="F31" s="7" t="n">
        <v>260000</v>
      </c>
    </row>
    <row r="32" spans="1:16">
      <c r="A32" s="4" t="s">
        <v>260</v>
      </c>
      <c r="F32" s="5" t="n">
        <v>1000000</v>
      </c>
    </row>
    <row r="33" spans="1:16">
      <c r="A33" s="4" t="s">
        <v>268</v>
      </c>
      <c r="F33" s="5" t="n">
        <v>500000</v>
      </c>
    </row>
    <row r="34" spans="1:16">
      <c r="A34" s="4" t="s">
        <v>269</v>
      </c>
    </row>
    <row r="35" spans="1:16">
      <c r="A35" s="4" t="s">
        <v>234</v>
      </c>
      <c r="D35" s="4" t="s">
        <v>235</v>
      </c>
    </row>
    <row r="36" spans="1:16">
      <c r="A36" s="4" t="s">
        <v>258</v>
      </c>
      <c r="D36" s="8" t="n">
        <v>0.2568</v>
      </c>
    </row>
    <row r="37" spans="1:16">
      <c r="A37" s="4" t="s">
        <v>252</v>
      </c>
      <c r="D37" s="7" t="n">
        <v>1</v>
      </c>
    </row>
    <row r="38" spans="1:16">
      <c r="A38" s="4" t="s">
        <v>270</v>
      </c>
      <c r="D38" s="7" t="n">
        <v>128400</v>
      </c>
    </row>
    <row r="39" spans="1:16">
      <c r="A39" s="4" t="s">
        <v>271</v>
      </c>
    </row>
    <row r="40" spans="1:16">
      <c r="A40" s="4" t="s">
        <v>234</v>
      </c>
      <c r="B40" s="4" t="s">
        <v>235</v>
      </c>
    </row>
    <row r="41" spans="1:16">
      <c r="A41" s="4" t="s">
        <v>258</v>
      </c>
      <c r="B41" s="8" t="n">
        <v>0.2557</v>
      </c>
    </row>
    <row r="42" spans="1:16">
      <c r="A42" s="4" t="s">
        <v>252</v>
      </c>
      <c r="B42" s="7" t="n">
        <v>2</v>
      </c>
    </row>
    <row r="43" spans="1:16">
      <c r="A43" s="4" t="s">
        <v>270</v>
      </c>
      <c r="B43" s="7" t="n">
        <v>12785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7"/>
  </cols>
  <sheetData>
    <row r="1" spans="1:2">
      <c r="A1" s="1" t="s">
        <v>272</v>
      </c>
      <c r="B1" s="2" t="s">
        <v>1</v>
      </c>
    </row>
    <row r="2" spans="1:2">
      <c r="B2" s="2" t="s">
        <v>61</v>
      </c>
    </row>
    <row r="3" spans="1:2">
      <c r="A3" s="4" t="s">
        <v>273</v>
      </c>
      <c r="B3" s="4" t="s">
        <v>188</v>
      </c>
    </row>
    <row r="4" spans="1:2">
      <c r="A4" s="4" t="s">
        <v>274</v>
      </c>
    </row>
    <row r="5" spans="1:2">
      <c r="A5" s="4" t="s">
        <v>275</v>
      </c>
      <c r="B5" s="4" t="s">
        <v>276</v>
      </c>
    </row>
    <row r="6" spans="1:2">
      <c r="A6" s="4" t="s">
        <v>277</v>
      </c>
      <c r="B6" s="4" t="s">
        <v>278</v>
      </c>
    </row>
    <row r="7" spans="1:2">
      <c r="A7" s="4" t="s">
        <v>279</v>
      </c>
      <c r="B7" s="4" t="s">
        <v>280</v>
      </c>
    </row>
    <row r="8" spans="1:2">
      <c r="A8" s="4" t="s">
        <v>281</v>
      </c>
    </row>
    <row r="9" spans="1:2">
      <c r="A9" s="4" t="s">
        <v>275</v>
      </c>
      <c r="B9" s="4" t="s">
        <v>282</v>
      </c>
    </row>
    <row r="10" spans="1:2">
      <c r="A10" s="4" t="s">
        <v>277</v>
      </c>
      <c r="B10" s="4" t="s">
        <v>283</v>
      </c>
    </row>
    <row r="11" spans="1:2">
      <c r="A11" s="4" t="s">
        <v>279</v>
      </c>
      <c r="B11"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285</v>
      </c>
      <c r="B1" s="2" t="s">
        <v>1</v>
      </c>
    </row>
    <row r="2" spans="1:2">
      <c r="B2" s="2" t="s">
        <v>286</v>
      </c>
    </row>
    <row r="3" spans="1:2">
      <c r="A3" s="4" t="s">
        <v>287</v>
      </c>
      <c r="B3" s="5" t="n">
        <v>7470000</v>
      </c>
    </row>
    <row r="4" spans="1:2">
      <c r="A4" s="4" t="s">
        <v>288</v>
      </c>
      <c r="B4" s="4" t="s">
        <v>31</v>
      </c>
    </row>
    <row r="5" spans="1:2">
      <c r="A5" s="4" t="s">
        <v>289</v>
      </c>
      <c r="B5" s="4" t="s">
        <v>31</v>
      </c>
    </row>
    <row r="6" spans="1:2">
      <c r="A6" s="4" t="s">
        <v>290</v>
      </c>
      <c r="B6" s="4" t="s">
        <v>31</v>
      </c>
    </row>
    <row r="7" spans="1:2">
      <c r="A7" s="4" t="s">
        <v>291</v>
      </c>
      <c r="B7" s="5" t="n">
        <v>7470000</v>
      </c>
    </row>
    <row r="8" spans="1:2">
      <c r="A8" s="4" t="s">
        <v>292</v>
      </c>
      <c r="B8" s="5" t="n">
        <v>7470000</v>
      </c>
    </row>
    <row r="9" spans="1:2">
      <c r="A9" s="4" t="s">
        <v>293</v>
      </c>
      <c r="B9" s="5" t="n">
        <v>7470000</v>
      </c>
    </row>
    <row r="10" spans="1:2">
      <c r="A10" s="4" t="s">
        <v>294</v>
      </c>
      <c r="B10" s="12" t="n">
        <v>0.545</v>
      </c>
    </row>
    <row r="11" spans="1:2">
      <c r="A11" s="4" t="s">
        <v>295</v>
      </c>
      <c r="B11" s="4" t="s">
        <v>31</v>
      </c>
    </row>
    <row r="12" spans="1:2">
      <c r="A12" s="4" t="s">
        <v>296</v>
      </c>
      <c r="B12" s="4" t="s">
        <v>31</v>
      </c>
    </row>
    <row r="13" spans="1:2">
      <c r="A13" s="4" t="s">
        <v>297</v>
      </c>
      <c r="B13" s="4" t="s">
        <v>31</v>
      </c>
    </row>
    <row r="14" spans="1:2">
      <c r="A14" s="4" t="s">
        <v>298</v>
      </c>
      <c r="B14" s="13" t="n">
        <v>0.545</v>
      </c>
    </row>
    <row r="15" spans="1:2">
      <c r="A15" s="4" t="s">
        <v>299</v>
      </c>
      <c r="B15" s="13" t="n">
        <v>0.545</v>
      </c>
    </row>
    <row r="16" spans="1:2">
      <c r="A16" s="4" t="s">
        <v>300</v>
      </c>
      <c r="B16" s="12" t="n">
        <v>0.545</v>
      </c>
    </row>
    <row r="17" spans="1:2">
      <c r="A17" s="4" t="s">
        <v>301</v>
      </c>
      <c r="B17" s="4" t="s">
        <v>302</v>
      </c>
    </row>
    <row r="18" spans="1:2">
      <c r="A18" s="4" t="s">
        <v>303</v>
      </c>
      <c r="B18"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304</v>
      </c>
      <c r="B1" s="2" t="s">
        <v>286</v>
      </c>
    </row>
    <row r="2" spans="1:2">
      <c r="A2" s="4" t="s">
        <v>305</v>
      </c>
      <c r="B2" s="5" t="n">
        <v>7470000</v>
      </c>
    </row>
    <row r="3" spans="1:2">
      <c r="A3" s="4" t="s">
        <v>306</v>
      </c>
      <c r="B3" s="5" t="n">
        <v>7470000</v>
      </c>
    </row>
    <row r="4" spans="1:2">
      <c r="A4" s="4" t="s">
        <v>307</v>
      </c>
    </row>
    <row r="5" spans="1:2">
      <c r="A5" s="4" t="s">
        <v>308</v>
      </c>
      <c r="B5" s="12" t="n">
        <v>0.12</v>
      </c>
    </row>
    <row r="6" spans="1:2">
      <c r="A6" s="4" t="s">
        <v>305</v>
      </c>
      <c r="B6" s="5" t="n">
        <v>450000</v>
      </c>
    </row>
    <row r="7" spans="1:2">
      <c r="A7" s="4" t="s">
        <v>306</v>
      </c>
      <c r="B7" s="5" t="n">
        <v>450000</v>
      </c>
    </row>
    <row r="8" spans="1:2">
      <c r="A8" s="4" t="s">
        <v>309</v>
      </c>
    </row>
    <row r="9" spans="1:2">
      <c r="A9" s="4" t="s">
        <v>308</v>
      </c>
      <c r="B9" s="12" t="n">
        <v>0.13</v>
      </c>
    </row>
    <row r="10" spans="1:2">
      <c r="A10" s="4" t="s">
        <v>305</v>
      </c>
      <c r="B10" s="5" t="n">
        <v>100000</v>
      </c>
    </row>
    <row r="11" spans="1:2">
      <c r="A11" s="4" t="s">
        <v>306</v>
      </c>
      <c r="B11" s="5" t="n">
        <v>100000</v>
      </c>
    </row>
    <row r="12" spans="1:2">
      <c r="A12" s="4" t="s">
        <v>310</v>
      </c>
    </row>
    <row r="13" spans="1:2">
      <c r="A13" s="4" t="s">
        <v>308</v>
      </c>
      <c r="B13" s="12" t="n">
        <v>0.15</v>
      </c>
    </row>
    <row r="14" spans="1:2">
      <c r="A14" s="4" t="s">
        <v>305</v>
      </c>
      <c r="B14" s="5" t="n">
        <v>320000</v>
      </c>
    </row>
    <row r="15" spans="1:2">
      <c r="A15" s="4" t="s">
        <v>306</v>
      </c>
      <c r="B15" s="5" t="n">
        <v>320000</v>
      </c>
    </row>
    <row r="16" spans="1:2">
      <c r="A16" s="4" t="s">
        <v>311</v>
      </c>
    </row>
    <row r="17" spans="1:2">
      <c r="A17" s="4" t="s">
        <v>308</v>
      </c>
      <c r="B17" s="12" t="n">
        <v>0.16</v>
      </c>
    </row>
    <row r="18" spans="1:2">
      <c r="A18" s="4" t="s">
        <v>305</v>
      </c>
      <c r="B18" s="5" t="n">
        <v>200000</v>
      </c>
    </row>
    <row r="19" spans="1:2">
      <c r="A19" s="4" t="s">
        <v>306</v>
      </c>
      <c r="B19" s="5" t="n">
        <v>200000</v>
      </c>
    </row>
    <row r="20" spans="1:2">
      <c r="A20" s="4" t="s">
        <v>312</v>
      </c>
    </row>
    <row r="21" spans="1:2">
      <c r="A21" s="4" t="s">
        <v>308</v>
      </c>
      <c r="B21" s="12" t="n">
        <v>0.2</v>
      </c>
    </row>
    <row r="22" spans="1:2">
      <c r="A22" s="4" t="s">
        <v>305</v>
      </c>
      <c r="B22" s="5" t="n">
        <v>500000</v>
      </c>
    </row>
    <row r="23" spans="1:2">
      <c r="A23" s="4" t="s">
        <v>306</v>
      </c>
      <c r="B23" s="5" t="n">
        <v>500000</v>
      </c>
    </row>
    <row r="24" spans="1:2">
      <c r="A24" s="4" t="s">
        <v>313</v>
      </c>
    </row>
    <row r="25" spans="1:2">
      <c r="A25" s="4" t="s">
        <v>308</v>
      </c>
      <c r="B25" s="12" t="n">
        <v>0.25</v>
      </c>
    </row>
    <row r="26" spans="1:2">
      <c r="A26" s="4" t="s">
        <v>305</v>
      </c>
      <c r="B26" s="5" t="n">
        <v>500000</v>
      </c>
    </row>
    <row r="27" spans="1:2">
      <c r="A27" s="4" t="s">
        <v>306</v>
      </c>
      <c r="B27" s="5" t="n">
        <v>500000</v>
      </c>
    </row>
    <row r="28" spans="1:2">
      <c r="A28" s="4" t="s">
        <v>314</v>
      </c>
    </row>
    <row r="29" spans="1:2">
      <c r="A29" s="4" t="s">
        <v>308</v>
      </c>
      <c r="B29" s="12" t="n">
        <v>0.5</v>
      </c>
    </row>
    <row r="30" spans="1:2">
      <c r="A30" s="4" t="s">
        <v>305</v>
      </c>
      <c r="B30" s="5" t="n">
        <v>4400000</v>
      </c>
    </row>
    <row r="31" spans="1:2">
      <c r="A31" s="4" t="s">
        <v>306</v>
      </c>
      <c r="B31" s="5" t="n">
        <v>4400000</v>
      </c>
    </row>
    <row r="32" spans="1:2">
      <c r="A32" s="4" t="s">
        <v>315</v>
      </c>
    </row>
    <row r="33" spans="1:2">
      <c r="A33" s="4" t="s">
        <v>308</v>
      </c>
      <c r="B33" s="7" t="n">
        <v>1</v>
      </c>
    </row>
    <row r="34" spans="1:2">
      <c r="A34" s="4" t="s">
        <v>305</v>
      </c>
      <c r="B34" s="5" t="n">
        <v>500000</v>
      </c>
    </row>
    <row r="35" spans="1:2">
      <c r="A35" s="4" t="s">
        <v>306</v>
      </c>
      <c r="B35" s="5" t="n">
        <v>500000</v>
      </c>
    </row>
    <row r="36" spans="1:2">
      <c r="A36" s="4" t="s">
        <v>316</v>
      </c>
    </row>
    <row r="37" spans="1:2">
      <c r="A37" s="4" t="s">
        <v>308</v>
      </c>
      <c r="B37" s="7" t="n">
        <v>2</v>
      </c>
    </row>
    <row r="38" spans="1:2">
      <c r="A38" s="4" t="s">
        <v>305</v>
      </c>
      <c r="B38" s="5" t="n">
        <v>500000</v>
      </c>
    </row>
    <row r="39" spans="1:2">
      <c r="A39" s="4" t="s">
        <v>306</v>
      </c>
      <c r="B39" s="5" t="n">
        <v>5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17</v>
      </c>
      <c r="B1" s="2" t="s">
        <v>318</v>
      </c>
      <c r="C1" s="2" t="s">
        <v>319</v>
      </c>
      <c r="D1" s="2" t="s">
        <v>320</v>
      </c>
      <c r="E1" s="2" t="s">
        <v>321</v>
      </c>
      <c r="F1" s="2" t="s">
        <v>322</v>
      </c>
      <c r="G1" s="2" t="s">
        <v>323</v>
      </c>
      <c r="H1" s="2" t="s">
        <v>324</v>
      </c>
      <c r="I1" s="2" t="s">
        <v>323</v>
      </c>
      <c r="J1" s="2" t="s">
        <v>324</v>
      </c>
      <c r="K1" s="2" t="s">
        <v>325</v>
      </c>
    </row>
    <row r="2" spans="1:11">
      <c r="A2" s="4" t="s">
        <v>326</v>
      </c>
      <c r="G2" s="7" t="n">
        <v>41106</v>
      </c>
      <c r="H2" s="7" t="n">
        <v>14559</v>
      </c>
      <c r="I2" s="7" t="n">
        <v>66795</v>
      </c>
      <c r="J2" s="7" t="n">
        <v>157803</v>
      </c>
    </row>
    <row r="3" spans="1:11">
      <c r="A3" s="4" t="s">
        <v>327</v>
      </c>
      <c r="G3" s="5" t="n">
        <v>2294</v>
      </c>
      <c r="I3" s="5" t="n">
        <v>2294</v>
      </c>
    </row>
    <row r="4" spans="1:11">
      <c r="A4" s="4" t="s">
        <v>328</v>
      </c>
      <c r="G4" s="5" t="n">
        <v>16054</v>
      </c>
      <c r="I4" s="5" t="n">
        <v>16054</v>
      </c>
    </row>
    <row r="5" spans="1:11">
      <c r="A5" s="4" t="s">
        <v>329</v>
      </c>
      <c r="G5" s="5" t="n">
        <v>9174</v>
      </c>
      <c r="I5" s="5" t="n">
        <v>9174</v>
      </c>
    </row>
    <row r="6" spans="1:11">
      <c r="A6" s="4" t="s">
        <v>330</v>
      </c>
      <c r="G6" s="5" t="n">
        <v>6880</v>
      </c>
      <c r="I6" s="5" t="n">
        <v>6880</v>
      </c>
      <c r="K6" s="4" t="s">
        <v>31</v>
      </c>
    </row>
    <row r="7" spans="1:11">
      <c r="A7" s="4" t="s">
        <v>331</v>
      </c>
      <c r="G7" s="5" t="n">
        <v>105740</v>
      </c>
      <c r="I7" s="5" t="n">
        <v>105740</v>
      </c>
    </row>
    <row r="8" spans="1:11">
      <c r="A8" s="4" t="s">
        <v>332</v>
      </c>
      <c r="G8" s="5" t="n">
        <v>62440</v>
      </c>
      <c r="I8" s="5" t="n">
        <v>62440</v>
      </c>
    </row>
    <row r="9" spans="1:11">
      <c r="A9" s="4" t="s">
        <v>264</v>
      </c>
    </row>
    <row r="10" spans="1:11">
      <c r="A10" s="4" t="s">
        <v>333</v>
      </c>
      <c r="E10" s="7" t="n">
        <v>10000</v>
      </c>
    </row>
    <row r="11" spans="1:11">
      <c r="A11" s="4" t="s">
        <v>334</v>
      </c>
      <c r="G11" s="5" t="n">
        <v>0</v>
      </c>
      <c r="H11" s="5" t="n">
        <v>30000</v>
      </c>
      <c r="I11" s="5" t="n">
        <v>10000</v>
      </c>
      <c r="J11" s="5" t="n">
        <v>30000</v>
      </c>
    </row>
    <row r="12" spans="1:11">
      <c r="A12" s="4" t="s">
        <v>335</v>
      </c>
    </row>
    <row r="13" spans="1:11">
      <c r="A13" s="4" t="s">
        <v>333</v>
      </c>
      <c r="F13" s="7" t="n">
        <v>4000</v>
      </c>
      <c r="G13" s="5" t="n">
        <v>4000</v>
      </c>
      <c r="H13" s="7" t="n">
        <v>4000</v>
      </c>
      <c r="I13" s="5" t="n">
        <v>8000</v>
      </c>
      <c r="J13" s="7" t="n">
        <v>8000</v>
      </c>
    </row>
    <row r="14" spans="1:11">
      <c r="A14" s="4" t="s">
        <v>336</v>
      </c>
    </row>
    <row r="15" spans="1:11">
      <c r="A15" s="4" t="s">
        <v>337</v>
      </c>
      <c r="G15" s="5" t="n">
        <v>50000</v>
      </c>
      <c r="I15" s="5" t="n">
        <v>50000</v>
      </c>
    </row>
    <row r="16" spans="1:11">
      <c r="A16" s="4" t="s">
        <v>338</v>
      </c>
    </row>
    <row r="17" spans="1:11">
      <c r="A17" s="4" t="s">
        <v>339</v>
      </c>
      <c r="D17" s="7" t="n">
        <v>100000</v>
      </c>
    </row>
    <row r="18" spans="1:11">
      <c r="A18" s="4" t="s">
        <v>326</v>
      </c>
      <c r="G18" s="7" t="n">
        <v>12500</v>
      </c>
      <c r="I18" s="5" t="n">
        <v>25000</v>
      </c>
    </row>
    <row r="19" spans="1:11">
      <c r="A19" s="4" t="s">
        <v>340</v>
      </c>
    </row>
    <row r="20" spans="1:11">
      <c r="A20" s="4" t="s">
        <v>341</v>
      </c>
      <c r="I20" s="5" t="n">
        <v>50000</v>
      </c>
    </row>
    <row r="21" spans="1:11">
      <c r="A21" s="4" t="s">
        <v>342</v>
      </c>
    </row>
    <row r="22" spans="1:11">
      <c r="A22" s="4" t="s">
        <v>341</v>
      </c>
      <c r="I22" s="7" t="n">
        <v>50000</v>
      </c>
    </row>
    <row r="23" spans="1:11">
      <c r="A23" s="4" t="s">
        <v>343</v>
      </c>
    </row>
    <row r="24" spans="1:11">
      <c r="A24" s="4" t="s">
        <v>344</v>
      </c>
      <c r="C24" s="7" t="n">
        <v>1750000</v>
      </c>
    </row>
    <row r="25" spans="1:11">
      <c r="A25" s="4" t="s">
        <v>345</v>
      </c>
    </row>
    <row r="26" spans="1:11">
      <c r="A26" s="4" t="s">
        <v>344</v>
      </c>
      <c r="C26" s="7" t="n">
        <v>6500000</v>
      </c>
    </row>
    <row r="27" spans="1:11">
      <c r="A27" s="4" t="s">
        <v>346</v>
      </c>
    </row>
    <row r="28" spans="1:11">
      <c r="A28" s="4" t="s">
        <v>347</v>
      </c>
      <c r="B28" s="4" t="s">
        <v>348</v>
      </c>
    </row>
    <row r="29" spans="1:11">
      <c r="A29" s="4" t="s">
        <v>349</v>
      </c>
      <c r="B29" s="4" t="s">
        <v>350</v>
      </c>
    </row>
    <row r="30" spans="1:11">
      <c r="A30" s="4" t="s">
        <v>351</v>
      </c>
      <c r="B30" s="4" t="s">
        <v>352</v>
      </c>
    </row>
    <row r="31" spans="1:11">
      <c r="A31" s="4" t="s">
        <v>353</v>
      </c>
    </row>
    <row r="32" spans="1:11">
      <c r="A32" s="4" t="s">
        <v>354</v>
      </c>
      <c r="B32" s="14" t="n">
        <v>1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5</v>
      </c>
      <c r="B1" s="2" t="s">
        <v>2</v>
      </c>
      <c r="C1" s="2" t="s">
        <v>25</v>
      </c>
    </row>
    <row r="2" spans="1:3">
      <c r="A2" s="4" t="s">
        <v>46</v>
      </c>
      <c r="B2" s="8" t="n">
        <v>0.0001</v>
      </c>
      <c r="C2" s="8" t="n">
        <v>0.0001</v>
      </c>
    </row>
    <row r="3" spans="1:3">
      <c r="A3" s="4" t="s">
        <v>47</v>
      </c>
      <c r="B3" s="5" t="n">
        <v>10000000</v>
      </c>
      <c r="C3" s="5" t="n">
        <v>10000000</v>
      </c>
    </row>
    <row r="4" spans="1:3">
      <c r="A4" s="4" t="s">
        <v>48</v>
      </c>
      <c r="B4" s="5" t="n">
        <v>350000</v>
      </c>
      <c r="C4" s="5" t="n">
        <v>350000</v>
      </c>
    </row>
    <row r="5" spans="1:3">
      <c r="A5" s="4" t="s">
        <v>49</v>
      </c>
      <c r="B5" s="5" t="n">
        <v>350000</v>
      </c>
      <c r="C5" s="5" t="n">
        <v>350000</v>
      </c>
    </row>
    <row r="6" spans="1:3">
      <c r="A6" s="4" t="s">
        <v>50</v>
      </c>
      <c r="B6" s="8" t="n">
        <v>0.0001</v>
      </c>
      <c r="C6" s="8" t="n">
        <v>0.0001</v>
      </c>
    </row>
    <row r="7" spans="1:3">
      <c r="A7" s="4" t="s">
        <v>51</v>
      </c>
      <c r="B7" s="5" t="n">
        <v>100000000</v>
      </c>
      <c r="C7" s="5" t="n">
        <v>100000000</v>
      </c>
    </row>
    <row r="8" spans="1:3">
      <c r="A8" s="4" t="s">
        <v>52</v>
      </c>
      <c r="B8" s="5" t="n">
        <v>58025814</v>
      </c>
      <c r="C8" s="5" t="n">
        <v>58025814</v>
      </c>
    </row>
    <row r="9" spans="1:3">
      <c r="A9" s="4" t="s">
        <v>53</v>
      </c>
      <c r="B9" s="5" t="n">
        <v>58025814</v>
      </c>
      <c r="C9" s="5" t="n">
        <v>58025814</v>
      </c>
    </row>
    <row r="10" spans="1:3">
      <c r="A10" s="4" t="s">
        <v>54</v>
      </c>
    </row>
    <row r="11" spans="1:3">
      <c r="A11" s="4" t="s">
        <v>55</v>
      </c>
      <c r="B11" s="7" t="n">
        <v>10</v>
      </c>
      <c r="C11" s="7" t="n">
        <v>10</v>
      </c>
    </row>
    <row r="12" spans="1:3">
      <c r="A12" s="4" t="s">
        <v>56</v>
      </c>
      <c r="B12" s="7" t="n">
        <v>50</v>
      </c>
      <c r="C12" s="7" t="n">
        <v>50</v>
      </c>
    </row>
    <row r="13" spans="1:3">
      <c r="A13" s="4" t="s">
        <v>57</v>
      </c>
      <c r="B13" s="7" t="n">
        <v>17500000</v>
      </c>
      <c r="C13" s="7" t="n">
        <v>17500000</v>
      </c>
    </row>
    <row r="14" spans="1:3">
      <c r="A14" s="4" t="s">
        <v>58</v>
      </c>
      <c r="B14" s="5" t="n">
        <v>4375000</v>
      </c>
      <c r="C14" s="5" t="n">
        <v>437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323</v>
      </c>
    </row>
    <row r="2" spans="1:2">
      <c r="A2" s="4" t="s">
        <v>356</v>
      </c>
      <c r="B2" s="7" t="n">
        <v>67740</v>
      </c>
    </row>
    <row r="3" spans="1:2">
      <c r="A3" s="4" t="s">
        <v>357</v>
      </c>
      <c r="B3" s="5" t="n">
        <v>38000</v>
      </c>
    </row>
    <row r="4" spans="1:2">
      <c r="A4" s="4" t="s">
        <v>80</v>
      </c>
      <c r="B4" s="5" t="n">
        <v>105740</v>
      </c>
    </row>
    <row r="5" spans="1:2">
      <c r="A5" s="4" t="s">
        <v>358</v>
      </c>
    </row>
    <row r="6" spans="1:2">
      <c r="A6" s="4" t="s">
        <v>356</v>
      </c>
      <c r="B6" s="5" t="n">
        <v>67740</v>
      </c>
    </row>
    <row r="7" spans="1:2">
      <c r="A7" s="4" t="s">
        <v>357</v>
      </c>
      <c r="B7" s="5" t="n">
        <v>38000</v>
      </c>
    </row>
    <row r="8" spans="1:2">
      <c r="A8" s="4" t="s">
        <v>80</v>
      </c>
      <c r="B8" s="5" t="n">
        <v>105740</v>
      </c>
    </row>
    <row r="9" spans="1:2">
      <c r="A9" s="4" t="s">
        <v>359</v>
      </c>
    </row>
    <row r="10" spans="1:2">
      <c r="A10" s="4" t="s">
        <v>356</v>
      </c>
      <c r="B10" s="4" t="s">
        <v>31</v>
      </c>
    </row>
    <row r="11" spans="1:2">
      <c r="A11" s="4" t="s">
        <v>357</v>
      </c>
      <c r="B11" s="4" t="s">
        <v>31</v>
      </c>
    </row>
    <row r="12" spans="1:2">
      <c r="A12" s="4" t="s">
        <v>80</v>
      </c>
      <c r="B12" s="4" t="s">
        <v>31</v>
      </c>
    </row>
    <row r="13" spans="1:2">
      <c r="A13" s="4" t="s">
        <v>360</v>
      </c>
    </row>
    <row r="14" spans="1:2">
      <c r="A14" s="4" t="s">
        <v>356</v>
      </c>
      <c r="B14" s="4" t="s">
        <v>31</v>
      </c>
    </row>
    <row r="15" spans="1:2">
      <c r="A15" s="4" t="s">
        <v>357</v>
      </c>
      <c r="B15" s="4" t="s">
        <v>31</v>
      </c>
    </row>
    <row r="16" spans="1:2">
      <c r="A16" s="4" t="s">
        <v>80</v>
      </c>
      <c r="B16" s="4" t="s">
        <v>31</v>
      </c>
    </row>
    <row r="17" spans="1:2">
      <c r="A17" s="4" t="s">
        <v>361</v>
      </c>
    </row>
    <row r="18" spans="1:2">
      <c r="A18" s="4" t="s">
        <v>356</v>
      </c>
      <c r="B18" s="4" t="s">
        <v>31</v>
      </c>
    </row>
    <row r="19" spans="1:2">
      <c r="A19" s="4" t="s">
        <v>357</v>
      </c>
      <c r="B19" s="4" t="s">
        <v>31</v>
      </c>
    </row>
    <row r="20" spans="1:2">
      <c r="A20" s="4" t="s">
        <v>80</v>
      </c>
      <c r="B20" s="4" t="s">
        <v>31</v>
      </c>
    </row>
    <row r="21" spans="1:2">
      <c r="A21" s="4" t="s">
        <v>362</v>
      </c>
    </row>
    <row r="22" spans="1:2">
      <c r="A22" s="4" t="s">
        <v>356</v>
      </c>
      <c r="B22" s="4" t="s">
        <v>31</v>
      </c>
    </row>
    <row r="23" spans="1:2">
      <c r="A23" s="4" t="s">
        <v>357</v>
      </c>
      <c r="B23" s="4" t="s">
        <v>31</v>
      </c>
    </row>
    <row r="24" spans="1:2">
      <c r="A24" s="4" t="s">
        <v>80</v>
      </c>
      <c r="B24" s="4" t="s">
        <v>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4" t="s">
        <v>31</v>
      </c>
      <c r="C4" s="4" t="s">
        <v>31</v>
      </c>
      <c r="D4" s="4" t="s">
        <v>31</v>
      </c>
      <c r="E4" s="4" t="s">
        <v>31</v>
      </c>
    </row>
    <row r="5" spans="1:5">
      <c r="A5" s="3" t="s">
        <v>64</v>
      </c>
    </row>
    <row r="6" spans="1:5">
      <c r="A6" s="4" t="s">
        <v>65</v>
      </c>
      <c r="B6" s="5" t="n">
        <v>330839</v>
      </c>
      <c r="C6" s="5" t="n">
        <v>278377</v>
      </c>
      <c r="D6" s="5" t="n">
        <v>684909</v>
      </c>
      <c r="E6" s="5" t="n">
        <v>755737</v>
      </c>
    </row>
    <row r="7" spans="1:5">
      <c r="A7" s="4" t="s">
        <v>66</v>
      </c>
      <c r="B7" s="5" t="n">
        <v>41106</v>
      </c>
      <c r="C7" s="5" t="n">
        <v>14559</v>
      </c>
      <c r="D7" s="5" t="n">
        <v>66795</v>
      </c>
      <c r="E7" s="5" t="n">
        <v>157803</v>
      </c>
    </row>
    <row r="8" spans="1:5">
      <c r="A8" s="4" t="s">
        <v>67</v>
      </c>
      <c r="B8" s="5" t="n">
        <v>371945</v>
      </c>
      <c r="C8" s="5" t="n">
        <v>292936</v>
      </c>
      <c r="D8" s="5" t="n">
        <v>751704</v>
      </c>
      <c r="E8" s="5" t="n">
        <v>913540</v>
      </c>
    </row>
    <row r="9" spans="1:5">
      <c r="A9" s="4" t="s">
        <v>68</v>
      </c>
      <c r="B9" s="5" t="n">
        <v>-371945</v>
      </c>
      <c r="C9" s="5" t="n">
        <v>-292936</v>
      </c>
      <c r="D9" s="5" t="n">
        <v>-751704</v>
      </c>
      <c r="E9" s="5" t="n">
        <v>-913540</v>
      </c>
    </row>
    <row r="10" spans="1:5">
      <c r="A10" s="4" t="s">
        <v>69</v>
      </c>
      <c r="B10" s="5" t="n">
        <v>525</v>
      </c>
      <c r="C10" s="5" t="n">
        <v>152</v>
      </c>
      <c r="D10" s="5" t="n">
        <v>1124</v>
      </c>
      <c r="E10" s="5" t="n">
        <v>164</v>
      </c>
    </row>
    <row r="11" spans="1:5">
      <c r="A11" s="4" t="s">
        <v>70</v>
      </c>
      <c r="B11" s="7" t="n">
        <v>-371420</v>
      </c>
      <c r="C11" s="7" t="n">
        <v>-292784</v>
      </c>
      <c r="D11" s="7" t="n">
        <v>-750580</v>
      </c>
      <c r="E11" s="7" t="n">
        <v>-913376</v>
      </c>
    </row>
    <row r="12" spans="1:5">
      <c r="A12" s="4" t="s">
        <v>71</v>
      </c>
      <c r="B12" s="9" t="n">
        <v>-0.01</v>
      </c>
      <c r="C12" s="9" t="n">
        <v>-0.01</v>
      </c>
      <c r="D12" s="9" t="n">
        <v>-0.01</v>
      </c>
      <c r="E12" s="9" t="n">
        <v>-0.02</v>
      </c>
    </row>
    <row r="13" spans="1:5">
      <c r="A13" s="4" t="s">
        <v>72</v>
      </c>
      <c r="B13" s="5" t="n">
        <v>58025814</v>
      </c>
      <c r="C13" s="5" t="n">
        <v>57678012</v>
      </c>
      <c r="D13" s="5" t="n">
        <v>58025814</v>
      </c>
      <c r="E13" s="5" t="n">
        <v>535774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60</v>
      </c>
      <c r="D1" s="2" t="s">
        <v>1</v>
      </c>
    </row>
    <row r="2" spans="1:5">
      <c r="B2" s="2" t="s">
        <v>2</v>
      </c>
      <c r="C2" s="2" t="s">
        <v>61</v>
      </c>
      <c r="D2" s="2" t="s">
        <v>2</v>
      </c>
      <c r="E2" s="2" t="s">
        <v>61</v>
      </c>
    </row>
    <row r="3" spans="1:5">
      <c r="A3" s="3" t="s">
        <v>62</v>
      </c>
    </row>
    <row r="4" spans="1:5">
      <c r="A4" s="4" t="s">
        <v>74</v>
      </c>
      <c r="B4" s="7" t="n">
        <v>12000</v>
      </c>
      <c r="C4" s="7" t="n">
        <v>13847</v>
      </c>
      <c r="D4" s="7" t="n">
        <v>24000</v>
      </c>
      <c r="E4" s="7" t="n">
        <v>29691</v>
      </c>
    </row>
    <row r="5" spans="1:5">
      <c r="A5" s="4" t="s">
        <v>75</v>
      </c>
      <c r="E5" s="7" t="n">
        <v>646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46"/>
    <col customWidth="1" max="3" min="3" width="22"/>
    <col customWidth="1" max="4" min="4" width="36"/>
    <col customWidth="1" max="5" min="5" width="29"/>
    <col customWidth="1" max="6" min="6" width="11"/>
  </cols>
  <sheetData>
    <row r="1" spans="1:6">
      <c r="A1" s="1" t="s">
        <v>76</v>
      </c>
      <c r="B1" s="2" t="s">
        <v>54</v>
      </c>
      <c r="C1" s="2" t="s">
        <v>77</v>
      </c>
      <c r="D1" s="2" t="s">
        <v>78</v>
      </c>
      <c r="E1" s="2" t="s">
        <v>79</v>
      </c>
      <c r="F1" s="2" t="s">
        <v>80</v>
      </c>
    </row>
    <row r="2" spans="1:6">
      <c r="A2" s="4" t="s">
        <v>81</v>
      </c>
      <c r="B2" s="7" t="n">
        <v>3500000</v>
      </c>
      <c r="C2" s="7" t="n">
        <v>5802</v>
      </c>
      <c r="D2" s="7" t="n">
        <v>20004654</v>
      </c>
      <c r="E2" s="7" t="n">
        <v>-22515415</v>
      </c>
      <c r="F2" s="7" t="n">
        <v>995041</v>
      </c>
    </row>
    <row r="3" spans="1:6">
      <c r="A3" s="4" t="s">
        <v>82</v>
      </c>
      <c r="B3" s="5" t="n">
        <v>350000</v>
      </c>
      <c r="C3" s="5" t="n">
        <v>58025814</v>
      </c>
    </row>
    <row r="4" spans="1:6">
      <c r="A4" s="4" t="s">
        <v>70</v>
      </c>
      <c r="B4" s="4" t="s">
        <v>31</v>
      </c>
      <c r="C4" s="4" t="s">
        <v>31</v>
      </c>
      <c r="D4" s="4" t="s">
        <v>31</v>
      </c>
      <c r="E4" s="5" t="n">
        <v>-750580</v>
      </c>
      <c r="F4" s="5" t="n">
        <v>-750580</v>
      </c>
    </row>
    <row r="5" spans="1:6">
      <c r="A5" s="4" t="s">
        <v>83</v>
      </c>
      <c r="B5" s="7" t="n">
        <v>3500000</v>
      </c>
      <c r="C5" s="7" t="n">
        <v>5802</v>
      </c>
      <c r="D5" s="7" t="n">
        <v>20004654</v>
      </c>
      <c r="E5" s="7" t="n">
        <v>-23265995</v>
      </c>
      <c r="F5" s="7" t="n">
        <v>244461</v>
      </c>
    </row>
    <row r="6" spans="1:6">
      <c r="A6" s="4" t="s">
        <v>84</v>
      </c>
      <c r="B6" s="5" t="n">
        <v>350000</v>
      </c>
      <c r="C6" s="5" t="n">
        <v>580258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1</v>
      </c>
    </row>
    <row r="3" spans="1:3">
      <c r="A3" s="3" t="s">
        <v>86</v>
      </c>
    </row>
    <row r="4" spans="1:3">
      <c r="A4" s="4" t="s">
        <v>70</v>
      </c>
      <c r="B4" s="7" t="n">
        <v>-750580</v>
      </c>
      <c r="C4" s="7" t="n">
        <v>-913376</v>
      </c>
    </row>
    <row r="5" spans="1:3">
      <c r="A5" s="3" t="s">
        <v>87</v>
      </c>
    </row>
    <row r="6" spans="1:3">
      <c r="A6" s="4" t="s">
        <v>88</v>
      </c>
      <c r="B6" s="4" t="s">
        <v>31</v>
      </c>
      <c r="C6" s="5" t="n">
        <v>5681</v>
      </c>
    </row>
    <row r="7" spans="1:3">
      <c r="A7" s="4" t="s">
        <v>89</v>
      </c>
      <c r="B7" s="4" t="s">
        <v>31</v>
      </c>
      <c r="C7" s="5" t="n">
        <v>16060</v>
      </c>
    </row>
    <row r="8" spans="1:3">
      <c r="A8" s="3" t="s">
        <v>90</v>
      </c>
    </row>
    <row r="9" spans="1:3">
      <c r="A9" s="4" t="s">
        <v>91</v>
      </c>
      <c r="B9" s="4" t="s">
        <v>31</v>
      </c>
      <c r="C9" s="5" t="n">
        <v>181329</v>
      </c>
    </row>
    <row r="10" spans="1:3">
      <c r="A10" s="4" t="s">
        <v>28</v>
      </c>
      <c r="B10" s="5" t="n">
        <v>15537</v>
      </c>
      <c r="C10" s="5" t="n">
        <v>19719</v>
      </c>
    </row>
    <row r="11" spans="1:3">
      <c r="A11" s="3" t="s">
        <v>92</v>
      </c>
    </row>
    <row r="12" spans="1:3">
      <c r="A12" s="4" t="s">
        <v>34</v>
      </c>
      <c r="B12" s="5" t="n">
        <v>-36160</v>
      </c>
      <c r="C12" s="5" t="n">
        <v>41498</v>
      </c>
    </row>
    <row r="13" spans="1:3">
      <c r="A13" s="4" t="s">
        <v>35</v>
      </c>
      <c r="B13" s="5" t="n">
        <v>1450</v>
      </c>
      <c r="C13" s="5" t="n">
        <v>-18341</v>
      </c>
    </row>
    <row r="14" spans="1:3">
      <c r="A14" s="4" t="s">
        <v>93</v>
      </c>
      <c r="B14" s="5" t="n">
        <v>-769753</v>
      </c>
      <c r="C14" s="5" t="n">
        <v>-667430</v>
      </c>
    </row>
    <row r="15" spans="1:3">
      <c r="A15" s="3" t="s">
        <v>94</v>
      </c>
    </row>
    <row r="16" spans="1:3">
      <c r="A16" s="4" t="s">
        <v>95</v>
      </c>
      <c r="B16" s="4" t="s">
        <v>31</v>
      </c>
      <c r="C16" s="5" t="n">
        <v>2500000</v>
      </c>
    </row>
    <row r="17" spans="1:3">
      <c r="A17" s="4" t="s">
        <v>96</v>
      </c>
      <c r="B17" s="4" t="s">
        <v>31</v>
      </c>
      <c r="C17" s="5" t="n">
        <v>2500000</v>
      </c>
    </row>
    <row r="18" spans="1:3">
      <c r="A18" s="3" t="s">
        <v>97</v>
      </c>
    </row>
    <row r="19" spans="1:3">
      <c r="A19" s="4" t="s">
        <v>98</v>
      </c>
      <c r="B19" s="5" t="n">
        <v>-769753</v>
      </c>
      <c r="C19" s="5" t="n">
        <v>1832570</v>
      </c>
    </row>
    <row r="20" spans="1:3">
      <c r="A20" s="4" t="s">
        <v>99</v>
      </c>
      <c r="B20" s="5" t="n">
        <v>1305748</v>
      </c>
      <c r="C20" s="5" t="n">
        <v>199929</v>
      </c>
    </row>
    <row r="21" spans="1:3">
      <c r="A21" s="4" t="s">
        <v>100</v>
      </c>
      <c r="B21" s="5" t="n">
        <v>535995</v>
      </c>
      <c r="C21" s="5" t="n">
        <v>2032499</v>
      </c>
    </row>
    <row r="22" spans="1:3">
      <c r="A22" s="3" t="s">
        <v>101</v>
      </c>
    </row>
    <row r="23" spans="1:3">
      <c r="A23" s="4" t="s">
        <v>102</v>
      </c>
      <c r="B23" s="4" t="s">
        <v>31</v>
      </c>
      <c r="C23" s="4" t="s">
        <v>31</v>
      </c>
    </row>
    <row r="24" spans="1:3">
      <c r="A24" s="4" t="s">
        <v>103</v>
      </c>
      <c r="B24" s="4" t="s">
        <v>31</v>
      </c>
      <c r="C24" s="4" t="s">
        <v>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5</v>
      </c>
    </row>
    <row r="4" spans="1:2">
      <c r="A4" s="4" t="s">
        <v>107</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6:07:04Z</dcterms:created>
  <dcterms:modified xmlns:dcterms="http://purl.org/dc/terms/" xmlns:xsi="http://www.w3.org/2001/XMLSchema-instance" xsi:type="dcterms:W3CDTF">2018-08-02T16:07:04Z</dcterms:modified>
</cp:coreProperties>
</file>